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Condensed Schedule Of Investme6" sheetId="6" r:id="rId6"/>
    <s:sheet name="Condensed Schedule Of Investme7" sheetId="7" r:id="rId7"/>
    <s:sheet name="Statements Of Operations" sheetId="8" r:id="rId8"/>
    <s:sheet name="Statements Of Changes In Partne" sheetId="9" r:id="rId9"/>
    <s:sheet name="Statements Of Financial Highlig" sheetId="10" r:id="rId10"/>
    <s:sheet name="Organization" sheetId="11" r:id="rId11"/>
    <s:sheet name="Summary Of Significant Accounti" sheetId="12" r:id="rId12"/>
    <s:sheet name="Profit Share Allocation" sheetId="13" r:id="rId13"/>
    <s:sheet name="Due From_To Brokers" sheetId="14" r:id="rId14"/>
    <s:sheet name="Trading Activities" sheetId="15" r:id="rId15"/>
    <s:sheet name="Derivative Instruments" sheetId="16" r:id="rId16"/>
    <s:sheet name="Financial Highlights" sheetId="17" r:id="rId17"/>
    <s:sheet name="Capital Withdrawal Payable To G" sheetId="18" r:id="rId18"/>
    <s:sheet name="Subsequent Events" sheetId="19" r:id="rId19"/>
    <s:sheet name="Summary Of Significant Accoun20" sheetId="20" r:id="rId20"/>
    <s:sheet name="Summary Of Significant Accoun21" sheetId="21" r:id="rId21"/>
    <s:sheet name="Derivative Instruments (Tables)" sheetId="22" r:id="rId22"/>
    <s:sheet name="Organization (Narrative) (Detai" sheetId="23" r:id="rId23"/>
    <s:sheet name="Summary Of Significant Accoun24" sheetId="24" r:id="rId24"/>
    <s:sheet name="Summary Of Significant Accoun25" sheetId="25" r:id="rId25"/>
    <s:sheet name="Profit Share Allocation (Narrat" sheetId="26" r:id="rId26"/>
    <s:sheet name="Derivative Instruments (Narrati" sheetId="27" r:id="rId27"/>
    <s:sheet name="Derivative Instruments (Schedul" sheetId="28" r:id="rId28"/>
    <s:sheet name="Derivative Instruments (Sched29" sheetId="29" r:id="rId29"/>
    <s:sheet name="Derivative Instruments (Sched30" sheetId="30" r:id="rId30"/>
    <s:sheet name="Derivative Instruments (Sched31" sheetId="31" r:id="rId31"/>
    <s:sheet name="Derivative Instruments (Offsett" sheetId="32" r:id="rId32"/>
    <s:sheet name="Derivative Instruments (Offse33" sheetId="33" r:id="rId33"/>
    <s:sheet name="Capital Withdrawal Payable To34" sheetId="34" r:id="rId34"/>
    <s:sheet name="Subsequent Events (Narrative) (" sheetId="35" r:id="rId35"/>
  </s:sheets>
  <s:definedNames/>
  <s:calcPr calcId="124519" calcMode="auto" fullCalcOnLoad="1"/>
</s:workbook>
</file>

<file path=xl/sharedStrings.xml><?xml version="1.0" encoding="utf-8"?>
<sst xmlns="http://schemas.openxmlformats.org/spreadsheetml/2006/main" uniqueCount="492">
  <si>
    <t>Document And Entity Information</t>
  </si>
  <si>
    <t>12 Months Ended</t>
  </si>
  <si>
    <t>Dec. 31, 2015USD ($)shares</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NESTOR PARTNERS</t>
  </si>
  <si>
    <t>Entity Central Index Key</t>
  </si>
  <si>
    <t>Current Fiscal Year End Date</t>
  </si>
  <si>
    <t>--12-31</t>
  </si>
  <si>
    <t>Entity Filer Category</t>
  </si>
  <si>
    <t>Smaller Reporting Company</t>
  </si>
  <si>
    <t>Entity Common Stock, Shares Outstanding | shares</t>
  </si>
  <si>
    <t>Entity Current Reporting Status</t>
  </si>
  <si>
    <t>Yes</t>
  </si>
  <si>
    <t>Entity Voluntary Filers</t>
  </si>
  <si>
    <t>No</t>
  </si>
  <si>
    <t>Entity Well-known Seasoned Issuer</t>
  </si>
  <si>
    <t>Entity Public Float | $</t>
  </si>
  <si>
    <t>Statements Of Financial Condition - USD ($)</t>
  </si>
  <si>
    <t>Dec. 31, 2015</t>
  </si>
  <si>
    <t>Dec. 31, 2014</t>
  </si>
  <si>
    <t>ASSETS</t>
  </si>
  <si>
    <t>Investments in U.S. Treasury notes - at fair value (amortized cost $22,505,542 and $14,499,118)</t>
  </si>
  <si>
    <t>Net unrealized appreciation on open futures and forward currency contracts</t>
  </si>
  <si>
    <t>Due from brokers</t>
  </si>
  <si>
    <t>Cash denominated in foreign currencies (cost $2,812,904 and $1,529,032)</t>
  </si>
  <si>
    <t>Total equity in trading accounts</t>
  </si>
  <si>
    <t>INVESTMENTS IN U.S. TREASURY NOTES-at fair value (amortized cost $94,322,268 and $92,253,329)</t>
  </si>
  <si>
    <t>CASH AND CASH EQUIVALENTS</t>
  </si>
  <si>
    <t>ACCRUED INTEREST RECEIVABLE</t>
  </si>
  <si>
    <t>TOTAL</t>
  </si>
  <si>
    <t>LIABILITIES AND PARTNERS' CAPITAL</t>
  </si>
  <si>
    <t>Capital contributions received in advance</t>
  </si>
  <si>
    <t>Net unrealized depreciation on open futures and forward currency contracts</t>
  </si>
  <si>
    <t>Accrued brokerage fees</t>
  </si>
  <si>
    <t>Cash denominated in foreign currencies (cost $0 and $179,983)</t>
  </si>
  <si>
    <t>Accrued expenses</t>
  </si>
  <si>
    <t>Capital withdrawals payable</t>
  </si>
  <si>
    <t>Due to General Partner</t>
  </si>
  <si>
    <t>Total liabilities</t>
  </si>
  <si>
    <t>PARTNERS' CAPITAL</t>
  </si>
  <si>
    <t>Statements Of Financial Condition (Parenthetical) - USD ($)</t>
  </si>
  <si>
    <t>Statements Of Financial Condition [Abstract]</t>
  </si>
  <si>
    <t>Investments in U.S. Treasury notes, amortized cost</t>
  </si>
  <si>
    <t>Cash denominated in foreign currencies, cost</t>
  </si>
  <si>
    <t>INVESTMENTS IN U.S. TREASURY NOTES, amortized cost</t>
  </si>
  <si>
    <t>Condensed Schedule Of Investments (Futures And Forward Currency Contracts) - USD ($)</t>
  </si>
  <si>
    <t>Summary of Investment Holdings [Line Items]</t>
  </si>
  <si>
    <t>Net Unrealized Appreciation/(Depreciation) as a % of Partners' Capital</t>
  </si>
  <si>
    <t>2.03%</t>
  </si>
  <si>
    <t>0.82%</t>
  </si>
  <si>
    <t>Net Unrealized Appreciation/(Depreciation)</t>
  </si>
  <si>
    <t>Futures Contracts [Member]</t>
  </si>
  <si>
    <t>1.27%</t>
  </si>
  <si>
    <t>1.08%</t>
  </si>
  <si>
    <t>Forward Currency Contracts [Member]</t>
  </si>
  <si>
    <t>0.76%</t>
  </si>
  <si>
    <t>(0.26%)</t>
  </si>
  <si>
    <t>Long Contracts [Member] | Futures Contracts [Member]</t>
  </si>
  <si>
    <t>0.33%</t>
  </si>
  <si>
    <t>0.05%</t>
  </si>
  <si>
    <t>Long Contracts [Member] | Grains [Member]</t>
  </si>
  <si>
    <t>0.00%</t>
  </si>
  <si>
    <t>(0.10%)</t>
  </si>
  <si>
    <t>Long Contracts [Member] | Interest Rates [Member]</t>
  </si>
  <si>
    <t>(0.14%)</t>
  </si>
  <si>
    <t>0.54%</t>
  </si>
  <si>
    <t>Long Contracts [Member] | 5 Year U.S. Treasury Note [Member]</t>
  </si>
  <si>
    <t>0.01%</t>
  </si>
  <si>
    <t>Long Contracts [Member] | 30 Year U.S. Treasury Bond [Member]</t>
  </si>
  <si>
    <t>0.03%</t>
  </si>
  <si>
    <t>Long Contracts [Member] | Other [Member]</t>
  </si>
  <si>
    <t>0.50%</t>
  </si>
  <si>
    <t>Long Contracts [Member] | Livestock [Member]</t>
  </si>
  <si>
    <t>(0.01%)</t>
  </si>
  <si>
    <t>Long Contracts [Member] | Metals [Member]</t>
  </si>
  <si>
    <t>0.18%</t>
  </si>
  <si>
    <t>(0.75%)</t>
  </si>
  <si>
    <t>Long Contracts [Member] | Softs [Member]</t>
  </si>
  <si>
    <t>0.02%</t>
  </si>
  <si>
    <t>Long Contracts [Member] | Stock Indices [Member]</t>
  </si>
  <si>
    <t>0.27%</t>
  </si>
  <si>
    <t>0.37%</t>
  </si>
  <si>
    <t>Long Contracts [Member] | Forward Currency Contracts [Member]</t>
  </si>
  <si>
    <t>(0.52%)</t>
  </si>
  <si>
    <t>(0.71%)</t>
  </si>
  <si>
    <t>Short Contracts [Member] | Futures Contracts [Member]</t>
  </si>
  <si>
    <t>0.94%</t>
  </si>
  <si>
    <t>1.03%</t>
  </si>
  <si>
    <t>Short Contracts [Member] | Energies [Member]</t>
  </si>
  <si>
    <t>0.72%</t>
  </si>
  <si>
    <t>0.31%</t>
  </si>
  <si>
    <t>Short Contracts [Member] | Grains [Member]</t>
  </si>
  <si>
    <t>0.16%</t>
  </si>
  <si>
    <t>Short Contracts [Member] | Interest Rates [Member]</t>
  </si>
  <si>
    <t>Short Contracts [Member] | Livestock [Member]</t>
  </si>
  <si>
    <t>(0.04%)</t>
  </si>
  <si>
    <t>Short Contracts [Member] | Metals [Member]</t>
  </si>
  <si>
    <t>0.09%</t>
  </si>
  <si>
    <t>0.49%</t>
  </si>
  <si>
    <t>Short Contracts [Member] | Softs [Member]</t>
  </si>
  <si>
    <t>(0.03%)</t>
  </si>
  <si>
    <t>0.23%</t>
  </si>
  <si>
    <t>Short Contracts [Member] | Stock Indices [Member]</t>
  </si>
  <si>
    <t>0.04%</t>
  </si>
  <si>
    <t>0.07%</t>
  </si>
  <si>
    <t>Short Contracts [Member] | Forward Currency Contracts [Member]</t>
  </si>
  <si>
    <t>1.28%</t>
  </si>
  <si>
    <t>0.45%</t>
  </si>
  <si>
    <t>Condensed Schedule Of Investments (Futures And Forward Currency Contracts) (Parenthetical) - Long Contracts [Member]</t>
  </si>
  <si>
    <t>Dec. 31, 2014contract</t>
  </si>
  <si>
    <t>5 Year U.S. Treasury Note [Member]</t>
  </si>
  <si>
    <t>Investment Term</t>
  </si>
  <si>
    <t>5 years</t>
  </si>
  <si>
    <t>Contracts</t>
  </si>
  <si>
    <t>Investment settlement date</t>
  </si>
  <si>
    <t>Mar. 1,
		2015</t>
  </si>
  <si>
    <t>30 Year U.S. Treasury Bond [Member]</t>
  </si>
  <si>
    <t>30 years</t>
  </si>
  <si>
    <t>Condensed Schedule Of Investments (U.S. Treasury Notes) - USD ($)</t>
  </si>
  <si>
    <t>Fair Value as a % of Partners' Capital</t>
  </si>
  <si>
    <t>U.S. Treasury Notes, 0.375%, 03/15/2015 Member]</t>
  </si>
  <si>
    <t>Face Amount</t>
  </si>
  <si>
    <t>27.63%</t>
  </si>
  <si>
    <t>Fair Value</t>
  </si>
  <si>
    <t>U.S. Treasury Notes, 0.250%, 05/15/2015 [Member]</t>
  </si>
  <si>
    <t>7.95%</t>
  </si>
  <si>
    <t>U.S. Treasury Notes, 0.250%, 07/15/2015 [Member]</t>
  </si>
  <si>
    <t>24.52%</t>
  </si>
  <si>
    <t>U.S. Treasury Notes, 0.250%, 09/15/2015 [Member]</t>
  </si>
  <si>
    <t>24.37%</t>
  </si>
  <si>
    <t>U.S. Treasury Notes, 0.375%, 04/30/2016 [Member]</t>
  </si>
  <si>
    <t>25.86%</t>
  </si>
  <si>
    <t>U.S. Treasury Notes, 0.250% 05/15/2016 [Member]</t>
  </si>
  <si>
    <t>14.85%</t>
  </si>
  <si>
    <t>U.S. Treasury notes, 0.625%, 07/15/2016 [Member]</t>
  </si>
  <si>
    <t>22.96%</t>
  </si>
  <si>
    <t>U.S. Treasury notes, 0.875%, 09/15/2016 [Member]</t>
  </si>
  <si>
    <t>22.85%</t>
  </si>
  <si>
    <t>U.S. Treasury Notes [Member]</t>
  </si>
  <si>
    <t>86.52%</t>
  </si>
  <si>
    <t>84.47%</t>
  </si>
  <si>
    <t>Condensed Schedule Of Investments (U.S. Treasury Notes) (Parenthetical) - USD ($)</t>
  </si>
  <si>
    <t>Investment Interest Rate</t>
  </si>
  <si>
    <t>0.375%</t>
  </si>
  <si>
    <t>Investment Maturity Date</t>
  </si>
  <si>
    <t>Apr. 30,
		2016</t>
  </si>
  <si>
    <t>0.25%</t>
  </si>
  <si>
    <t>May 15,
		2016</t>
  </si>
  <si>
    <t>0.625%</t>
  </si>
  <si>
    <t>Jul. 15,
		2016</t>
  </si>
  <si>
    <t>0.875%</t>
  </si>
  <si>
    <t>Sep. 15,
		2016</t>
  </si>
  <si>
    <t>Mar. 15,
		2015</t>
  </si>
  <si>
    <t>May 15,
		2015</t>
  </si>
  <si>
    <t>Jul. 15,
		2015</t>
  </si>
  <si>
    <t>Sep. 15,
		2015</t>
  </si>
  <si>
    <t>Amortized Cost of U.S. Treasury Notes</t>
  </si>
  <si>
    <t>Statements Of Operations - USD ($)</t>
  </si>
  <si>
    <t>INVESTMENT INCOME:</t>
  </si>
  <si>
    <t>Interest income</t>
  </si>
  <si>
    <t>EXPENSES:</t>
  </si>
  <si>
    <t>Brokerage fees</t>
  </si>
  <si>
    <t>Administrative expenses</t>
  </si>
  <si>
    <t>Custody fees and other expenses</t>
  </si>
  <si>
    <t>Total expenses</t>
  </si>
  <si>
    <t>NET INVESTMENT LOSS</t>
  </si>
  <si>
    <t>Net realized gains (losses) on closed positions:</t>
  </si>
  <si>
    <t>Futures and forward currency contracts</t>
  </si>
  <si>
    <t>Foreign exchange translation</t>
  </si>
  <si>
    <t>Net change in unrealized:</t>
  </si>
  <si>
    <t>Net gains (losses) from U.S. Treasury notes:</t>
  </si>
  <si>
    <t>Realized</t>
  </si>
  <si>
    <t>Net change in unrealized</t>
  </si>
  <si>
    <t>Total net realized and unrealized gains</t>
  </si>
  <si>
    <t>NET INCOME</t>
  </si>
  <si>
    <t>LESS PROFIT SHARE TO GENERAL PARTNER</t>
  </si>
  <si>
    <t>NET INCOME AFTER PROFIT SHARE TO GENERAL PARTNER</t>
  </si>
  <si>
    <t>Statements Of Changes In Partners' Capital - USD ($)</t>
  </si>
  <si>
    <t>Limited Partners [Member]</t>
  </si>
  <si>
    <t>Special Limited Partners [Member]</t>
  </si>
  <si>
    <t>New Profit Memo Account [Member]</t>
  </si>
  <si>
    <t>General Partner [Member]</t>
  </si>
  <si>
    <t>Total</t>
  </si>
  <si>
    <t>PARTNERS' CAPITAL at Dec. 31, 2013</t>
  </si>
  <si>
    <t>Contributions</t>
  </si>
  <si>
    <t>Withdrawals</t>
  </si>
  <si>
    <t>Net income (loss)</t>
  </si>
  <si>
    <t>General Partner's allocation - profit share</t>
  </si>
  <si>
    <t>Transfer of New Profit Memo Account to General Partner</t>
  </si>
  <si>
    <t>PARTNERS' CAPITAL at Dec. 31, 2014</t>
  </si>
  <si>
    <t>PARTNERS' CAPITAL at Dec. 31, 2015</t>
  </si>
  <si>
    <t>Statements Of Financial Highlights</t>
  </si>
  <si>
    <t>Ratios to average capital:</t>
  </si>
  <si>
    <t>Net investment loss</t>
  </si>
  <si>
    <t>(3.80%)</t>
  </si>
  <si>
    <t>(3.88%)</t>
  </si>
  <si>
    <t>4.01%</t>
  </si>
  <si>
    <t>3.99%</t>
  </si>
  <si>
    <t>Profit share allocation</t>
  </si>
  <si>
    <t>0.62%</t>
  </si>
  <si>
    <t>0.20%</t>
  </si>
  <si>
    <t>Total expenses and profit share allocation</t>
  </si>
  <si>
    <t>4.63%</t>
  </si>
  <si>
    <t>4.19%</t>
  </si>
  <si>
    <t>Total return before profit share allocation</t>
  </si>
  <si>
    <t>5.04%</t>
  </si>
  <si>
    <t>16.34%</t>
  </si>
  <si>
    <t>Less profit share allocation</t>
  </si>
  <si>
    <t>Total return after profit share allocation</t>
  </si>
  <si>
    <t>4.42%</t>
  </si>
  <si>
    <t>16.14%</t>
  </si>
  <si>
    <t>(0.80%)</t>
  </si>
  <si>
    <t>(1.07%)</t>
  </si>
  <si>
    <t>1.00%</t>
  </si>
  <si>
    <t>1.18%</t>
  </si>
  <si>
    <t>8.26%</t>
  </si>
  <si>
    <t>19.66%</t>
  </si>
  <si>
    <t>Organization</t>
  </si>
  <si>
    <t>Organization [Abstract]</t>
  </si>
  <si>
    <t xml:space="preserve">1. ORGANIZATION
Nestor Partners (the “Partnership”) is a limited partnership which was organized in 1976 under the New Jersey Uniform Limited Partnership Act. The Limited Partnership Agreement (the “Agreement”) was amended and restated as of April 5, 2004. The Partnership engages in the speculative trading of futures and forward currency contracts. The instruments traded by the Partnership are volatile and involve a high degree of market risk.
The General Partner of the Partnership is Millburn Ridgefield Corporation (the “General Partner”). Principals, employees, former employees and other affiliates of the General Partner have invested in the Partnership as special limited partners.
The Agreement provides that subject to certain limitations,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
The limited partners, special limited partners, New Profit Memo Account (see Note 3) and the General Partner share in the profits and losses of the Partnership which are determined before brokerage fees (Note 2) and profit share allocations on the basis of their proportionate interests of Partnership capital (Note 3). The General Partner and special limited partners are charged lower brokerage fees than limited partners in accordance with the Agreement. No limited partner or special limited partner shall be liable for Partnership obligations in excess of their capital contribution plus profits allocated to their capital accounts, if any.
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Partners who purchased their interests through certain selling agents and redeem their partnership capital prior to the one-year anniversary of their subscription will pay the applicable early redemption fee. Redemptions will be made as of the last day of the month for an amount equal to the net asset value of the portion of a partner’s capital being redeemed; a redeeming partner shall receive such redeemed capital less the redemption fee, if any.
The General Partner, subject to Commodity Futures Trading Commission requirements, may (at its discretion) sell additional Limited Partnership Interests to persons desiring to become limited partners.
The Partnership will dissolve on October 31, 2017 or in the event of certain conditions as set forth in the Agreement. The General Partner intends to take the steps necessary to extend the Partnership’s term indefinitely. </t>
  </si>
  <si>
    <t>Summary Of Significant Accounting Policies</t>
  </si>
  <si>
    <t>Summary Of Significant Accounting Policies [Abstract]</t>
  </si>
  <si>
    <t>2. SUMMARY OF SIGNIFICANT ACCOUNTING POLICIES
Basis of Presentation — The financial statements have been prepared in conformity with accounting principles generally accepted in the United States (“U.S. GAAP”) as detailed in the Financial Accounting Standards Board (“FASB”) Accounting Standards Codification (“Codification”).
Investment Company Status: The Partnership adopted Accounting Standard Update (“ASU”) 2013-08, “Financial Services — Investment Companies (Topic 946): Amendments to the Scope, Measurement and Disclosure Requirements”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Operations and Changes in Partners’ Capital.
Investments — The Partnership records its transactions in futures and forward currency contracts and United States (“U.S.”) Treasury notes, including related income and expenses, on a trade-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 pm EST by Bloomberg. The Partnership amortizes premiums and accretes discounts on U.S. Treasury notes. Such securities are normally on deposit with financial institutions (see Note 6) as collateral for performance of the Partnership’s trading obligations with respect to derivative contracts or are held for safekeeping in a custody account at HSBC Bank USA, N.A.
Cash and Cash Equivalents — Cash and cash equivalents includes cash and investments in Dreyfus Treasury Prime Cash Management, a short term U.S. government securities money market fund.
Cash Denominated in Foreign Currencies — Includes foreign currency cash held at the Partnership’s trading counterparties. Foreign cash deficits, if applicable, are presented in the liabilities section of the Statements of Financial Condition.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Brokerage Fees — The Agreement provides that the Partnership shall charge the limited partners’ capital accounts and pay the General Partner brokerage fees at a fixed rate of 0.542% per month of net asset value ( 6.5% per annum) of limited partnership interests. The General Partner’s existing brokerage fee rate is 0.417% per month of net asset value ( 5.0% per annum). The General Partner retains the right to charge less than the annual brokerage rate except as specified in the Agreement.
Administrative Expenses — The Partnership bears expenses, including periodic legal, accounting and filing fees, up to an amount equal to 1/4 of 1% per annum of the average net assets of the Partnership. The General Partner bears any excess over such amounts. The Partnership will pay any extraordinary expenses applicable to it.
The Partnership’s administrative expenses included $47,987 and $107,844 in 2015 and 2014 , respectively, which relates to legal and accounting services provided to the Partnership by The Millburn Corporation, an affiliate of the General Partner. These amounts are included on the Statement of Operations under Administrative expenses.
Income Taxes —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
The Income Taxes topic of the Codification clarifies the accounting for uncertainty in tax positions. This requires that the Partnership recognize in its financial statements the impact of any uncertain tax positions. Based on a review of the Partnership’s open tax years , 2012 to 2015 , the General Partner has determined that no reserves for uncertain tax positions were required.
Estimates — The preparation of financial statements in conformity with U.S. GAAP requires management to make estimates and assumptions that affect the amounts and disclosures reported in the financial statements. Actual results could differ from these estimates.
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Fair Value of Financial Instruments — The fair value of the Partnership’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
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of the Partnership does not adjust the quoted price for such instruments even in situations where the Partnership holds a large position and a sale could reasonably impact the quoted price.
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years ended December 31, 2015 and 2014 there were no transfers of assets or liabilities between Level 1 and Level 2. The following table represents the Partnership’s investments by hierarchical level as of December 31, 2015 and 2014 in valuing the Partnership’s investments at fair value. At December 31, 2015 and 2014 , the Partnership held no assets or liabilities classified in Level 3.
Financial assets and liabilities at fair value as of December 31, 2015
Level 1
Level 2
Total
U.S. Treasury Notes (1)
$ 116,716,473
$ -
$ 116,716,473
Short-Term Money Market Fund* 9,422,026
-
9,422,026
Exchange-Traded Futures Contracts
Energies 971,559
-
971,559
Grains 218,404
-
218,404
Interest rates (186,905)
-
(186,905)
Livestock (52,200)
-
(52,200)
Metals 362,701
-
362,701
Softs (20,342)
-
(20,342)
Stock indices 421,108
-
421,108
Total exchange-traded futures contracts 1,714,325
-
1,714,325
Over-the-Counter Forward Currency Contracts
-
1,021,998
1,021,998
Total futures and forward currency contracts (2) 1,714,325
1,021,998
2,736,323
Total financial assets at fair value
$ 127,852,824
$ 1,021,998
$ 128,874,822
Per line item in Statements of Financial Condition
(1)
Investments in U.S. Treasury notes held in equity trading accounts as collateral
$ 22,491,201
Investments in U.S. Treasury notes
94,225,272
Total investments in U.S. Treasury notes
$ 116,716,473
(2)
Net unrealized appreciation on open futures and forward currency contracts
$ 2,817,580
Net unrealized depreciation on open futures and forward currency contracts
(81,257)
Total net unrealized appreciation on open futures and forward currency contracts
$ 2,736,323
*The short-term money market fund is included in Cash and Cash Equivalents on the Statements of Financial
Condition.
Financial assets and liabilities at fair value as of December 31, 2014
Level 1
Level 2
Total
U.S. Treasury Notes (1)
$ 106,748,268
$ -
$ 106,748,268
Short-Term Money Market Fund* 18,740,245
-
18,740,245
Exchange-Traded Futures Contracts
Energies 392,983
-
392,983
Grains (132,128)
-
(132,128)
Interest rates 564,508
-
564,508
Livestock 21,360
-
21,360
Metals (325,106)
-
(325,106)
Softs 288,037
-
288,037
Stock indices 553,014
-
553,014
Total exchange-traded futures contracts 1,362,668
-
1,362,668
Over-the-Counter Forward Currency Contracts
-
(322,043)
(322,043)
Total futures and forward currency contracts (2) 1,362,668
(322,043)
1,040,625
Total financial assets at fair value
$ 126,851,181
$ (322,043)
$ 126,529,138
Per line item in Statements of Financial Condition
(1)
Investments in U.S. Treasury notes held in equity trading accounts as collateral
$ 14,499,918
Investments in U.S. Treasury notes
92,248,350
Total investments in U.S. Treasury notes
$ 106,748,268
(2)
Net unrealized appreciation on open futures and forward currency contracts
$ 1,396,471
Net unrealized depreciation on open futures and forward currency contracts
(355,846)
Total net unrealized appreciation on open futures and forward currency contracts
$ 1,040,625
*The short-term money market fund is included in Cash and Cash Equivalents on the Statements of
Financial Condition.</t>
  </si>
  <si>
    <t>Profit Share Allocation</t>
  </si>
  <si>
    <t>Profit Share Allocation [Abstract]</t>
  </si>
  <si>
    <t>3. PROFIT SHARE ALLOCATION
The Agreement provides the General Partner’s profit share equal to 20% of Trading Profits, as defined, at the end of each year is charged to the limited partners’ capital accounts. New Trading Profits includes realized and unrealized trading profits (losses), interest income, brokerage fees, trading-related expenses and administrative expenses. For limited partners’ withdrawals during the year, the profit share calculation shall be computed as though the withdrawal date was at year-end. Profit share attributable to interests redeemed during a year is tentatively credited to an account maintained for bookkeeping purposes called New Profit Memo Account. Because limited partners may purchase their partnership interests at different times, they may recognize different amounts of Trading Profits. Each limited partner pays a profit share only on Trading Profits applicable to its partnership interest. Limited partners who make multiple investments in the Partnership receive separate partnership interests for purposes of tracking the profit share. Accordingly, in any given year some limited partners may experience net gains and be charged the 20% profit share allocation for all or a portion of their interests where limited partners in the aggregate experienced net losses.
Any profit share charged is added to the General Partner’s capital account to the exten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t>
  </si>
  <si>
    <t>Due From/To Brokers</t>
  </si>
  <si>
    <t>Due From/To Brokers [Abstract]</t>
  </si>
  <si>
    <t xml:space="preserve">4. DUE FROM/to BROKERS
At December 31, 2015 and 2014 , due from and due to brokers balances, if applicable, in the Statements of Financial Condition include net cash receivable from each broker and net cash payable to each broker, respectively. </t>
  </si>
  <si>
    <t>Trading Activities</t>
  </si>
  <si>
    <t>Trading Activities [Abstract]</t>
  </si>
  <si>
    <t>5. TRADING ACTIVITIES
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Dealers.
Liabilities in the Statements of Financial Condition that are components of “Total equity in trading accounts” include net unrealized depreciation on open futures and forward currency contracts, cash denominated in foreign currencies and due to brokers , if any .
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t>
  </si>
  <si>
    <t>Derivative Instruments</t>
  </si>
  <si>
    <t>Derivative Instruments [Abstract]</t>
  </si>
  <si>
    <t xml:space="preserve">6. DERIVATIVE INSTRUMENTS
The Partnership is party to derivative financial instruments in the normal course of its business. These financial instruments include futures and forward currency contracts which may be traded on an exchange or OTC.
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
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and sovereign risk.
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14,631,693 and $6,737,537 at December 31, 2015 and 2014 , respectively.
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Deutsche Bank Securities Inc. (a wholly owned subsidiary of Deutsche Bank AG), J.P Morgan Securities LLC., Barclays Capital Inc ., and SG Americas Securities, LLC. , collectively the “Futures Clearing Brokers.” The Partnership ceased clearing trades through J.P. Morgan Securities LLC . , and Barclays Capital Inc . during September 2015 and April 2014 , respectively. For all forward currency transactions, the Partnership utilizes three prime brokers, Barclays Bank PLC, Deutsche Bank AG and Morgan Stanley &amp; Co., LLC, (“MS”) collectively the “FX Prime Brokers.” The Partnership ceased clearing trades through Barclays Bank PLC during October 2014. MS ceased providing prime broker services during January 2015. The Partnership continues to clear trades through MS, utilizing MS as a swap dealer.
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
Net unrealized appreciation (depreciation) on futures and forward currency contracts by settlement currency type, denominated in U.S. Dollars, is detailed below:
As of December 31,
2015
2014
Total Net
Total Net
Unrealized
Unrealized
Appreciation
Percent of
Appreciation
Percent of
Currency type
(Depreciation)
Total
(Depreciation)
Total
Australian dollar
$ 34,062 1.24
%
$ 68,719 6.60
%
British pound (43,706)
(1.60)
425,639
40.90
Canadian dollar 246,223
9.00
93,652
9.00
Czech koruna
-
-
4,844
0.47
Euro 157,600
5.76
329,548
31.67
Hong Kong dollar 48,513
1.77
28,912
2.78
Hungarian forint
-
-
(104,646)
(10.06)
Japanese yen 119,423
4.36
30,058
2.89
Korean won 9,082
0.33
115,656
11.11
Malaysian ringgit 6,236
0.23
(114)
(0.01)
Norwegian krone (34,375)
(1.26)
6,730
0.65
Polish zloty (93,120)
(3.40)
(182,867)
(17.57)
Singapore dollar (7,212)
(0.26)
3,036
0.29
South African rand 44,915
1.64
(18,310)
(1.76)
Swedish krona 21,657
0.79
16,152
1.55
Turkish lira (13,386)
(0.49)
(103,872)
(9.98)
U.S. dollar 2,240,411
81.89
327,488
31.47
Total
$ 2,736,323 100.00
%
$ 1,040,625 100.00
%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agricultural commodities, currencies, energies, interest rates, metals and stock indices. The following were the primary trading risk exposures of the Partnership at December 31, 2015 and 2014 by market sector:
Agricultural (grains, livestock and softs) — The Partnership’s primary exposure is to agricultural price movements which are often directly affected by severe or unexpected weather conditions as well as supply and demand factors.
Currencies — Exchange rate risk is a principal market exposure of the Partnership. The Partnership’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Partnership trades in a large number of currencies including cross-rates — for example, positions between two currencies other than the U.S. dollar.
Energies — The Partnership’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Switzerland, the United Kingdom, the U.S. and the Eurozone. However, the Partnership also may take positions in futures contracts on the government debt of other nations. The General Partner anticipates that interest rates in these industrialized countries, both long-term and short-term, will remain the primary interest rate market exposure of the Partnership for the foreseeable future.
Metals — The Partnership’s metals market exposure is to fluctuations in the price of aluminum, copper, gold, lead, nickel, palladium, platinum, silver, tin and zinc.
Stock Indices — The Partnership’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s of futures and forward currency contracts in a net asset position are recorded in the Statements of Financial Condition as “Net unrealized appreciation on open futures and forward currency contracts.” Fair value of futures and forward currency contracts in a liability position are recorded in the Statements of Financial Condition as “Net unrealized depreciation on open futures and forward currency contracts.”
Since the derivatives held or sold by the Partnership are for speculative trading purposes, the derivative instruments are not designated as hedging instruments under the provisions of the Codification. Accordingly, all realized gains and losses, as well as any change in net unrealized gains or losses on open positions from the preceding period, are recognized as part of the Partnership’s trading gains and losses in the Statements of Operations.
The following tables present the fair value of open futures and forward currency contracts, held long or sold short, at December 31, 2015 and 2014 . Fair value , below, is presented on a gross basis even though the contracts are subject to master netting agreements and qualify for net presentation in the Statements of Financial Condition.
Fair Value of Futures and Forward Currency Contracts at December 31, 2015
Net Unrealized
Fair Value - Long Positions
Fair Value - Short Positions
Gain (Loss) on
Sector
Gains
Losses
Gains
Losses
Open Positions
Futures contracts:
Energies
$ -
$ -
$ 1,252,818
$ (281,259)
$ 971,559
Grains 282
-
225,035
(6,913)
218,404
Interest rates 665,891
(852,032)
-
(764)
(186,905)
Livestock
-
-
-
(52,200)
(52,200)
Metals 279,706
(33,950)
419,632
(302,687)
362,701
Softs 75,246
(47,977)
100
(47,711)
(20,342)
Stock indices 542,082
(177,337)
77,458
(21,095)
421,108
Total futures contracts 1,563,207
(1,111,296)
1,975,043
(712,629)
1,714,325
Forward currency contracts 470,266
(1,173,574)
2,459,391
(734,085)
1,021,998
Total futures and
forward currency contracts
$ 2,033,473
$ (2,284,870)
$ 4,434,434
$ (1,446,714)
$ 2,736,323
Fair Value of Futures and Forward Currency Contracts at December 31, 2014
Net Unrealized
Fair Value - Long Positions
Fair Value - Short Positions
Gain (Loss) on
Sector
Gains
Losses
Gains
Losses
Open Positions
Futures contracts:
Energies
$ -
$ -
$ 409,768
$ (16,785)
$ 392,983
Grains 275
(132,403)
-
-
(132,128)
Interest rates 1,143,514
(458,390)
-
(120,616)
564,508
Livestock 1,280
(15,460)
35,540
-
21,360
Metals 8,401
(958,460)
645,172
(20,219)
(325,106)
Softs 3,120
(390)
294,048
(8,741)
288,037
Stock indices 726,711
(257,614)
115,655
(31,738)
553,014
Total futures contracts 1,883,301
(1,822,717)
1,500,183
(198,099)
1,362,668
Forward currency contracts 347,015
(1,242,525)
1,347,542
(774,075)
(322,043)
Total futures and
forward currency contracts
$ 2,230,316
$ (3,065,242)
$ 2,847,725
$ (972,174)
$ 1,040,625
The effect of trading futures and forward currency contracts is represented on the Statements of Operations for the years ended December 31, 2015 and 2014 , as “Net realized gains (losses) on closed positions: Futures and forward currency contracts” and “Net change in unrealized: Futures and forward currency contracts.” These trading gains and losses are detailed below:
Sector
2015
2014
Futures contracts:
Energies
$ 5,971,431
$ 1,428,307
Grains
(1,546,002)
1,642,866
Interest rates
4,334,027
17,590,184
Livestock
108,420
391,990
Metals
3,310,769
(936,861)
Softs
473,271
989,722
Stock indices
(556,171)
1,317,982
Total futures contracts
12,095,745
22,424,190
Forward currency contracts
(42,047)
629,972
Total futures and
forward currency contracts
$ 12,053,698
$ 23,054,162
The following table presents the average notional value by sector of open futures and forward currency contracts in U.S. dollars for the years ended December 31, 2015 and 2014 . The Partnership’s average net asset value during 2015 and 2014 was approximately $135,000,000 and $122,000,000 , respectively.
2015
2014
Sector
Long positions
Short positions
Long positions
Short positions
Futures contracts:
Energies
$ 878,430
$ 12,014,952
$ 25,953,471
$ 17,481,347
Grains 2,663,978
6,011,621
8,352,184
7,919,243
Interest rates 267,992,961
10,978,227
332,235,960
12,602,876
Livestock 170,092
1,143,398
2,727,146
1,224,068
Metals 1,392,367
15,663,596
14,243,221
6,255,817
Softs 1,279,784
2,592,311
2,622,864
3,329,674
Stock indices 83,017,149
6,420,473
123,363,160
3,376,290
Total futures contracts 357,394,761
54,824,578
509,498,006
52,189,315
Forward currency contracts 33,886,129
58,939,210
103,635,073
33,109,469
Total futures and
forward currency contracts
$ 391,280,890
$ 113,763,788
$ 613,133,079
$ 85,298,784
Notional values in the interest rate sector were calculated by converting the notional value in local currency of all open interest rate futures positions to 10 -year equivalent fixed income instruments, translated to U.S. Dollars at each quarter end during 2015 and 2014 . The 10-year note is often used as a benchmark for many types of fixed-income instruments and the General Partner believes it is a more meaningful representation of notional values of the Partnership’s open interest rate positions.
The customer agreements between the Partnership, the Futures Clearing Brokers and the FX Prime Brokers gives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Balance Sheet,” were met.
In August 2014, the FASB issued Accounting Standards Update (“ASU”) 2014-15, Presentation of Financial Statements – Going Concern (Subtopic 205-40), Disclosure of Uncertainties about an Entity’s Ability to Continue as a Going Concern, which provides guidance on management’s responsibility in evaluating whether there is substantial doubt about an entity’s ability to continue as a going concern and related footnote disclosures. For each reporting period, management is required to evaluate whether there are conditions or events that raise substantial doubt about an entity’s ability to continue as a going concern within one year from the date the financial statements are issued. The guidance is effective for the Partnership on January 1, 2017 (early adoption permitted). The Partnership is currently evaluating the impact of this guidance on future financial statements.
The following tables summarize the valuation of the Partnership’s investments as December 31, 2015 and 2014 .
Offsetting derivative assets and liabilities at December 31, 2015
Assets
Gross amounts of recognized assets
Gross amounts offset in the Statement of Financial Condition
Net amounts of assets presented in the Statement of Financial Condition
Futures contracts
Counterparty C
$ 1,495,003
$ (1,082,320)
$ 412,683
Counterparty I
2,043,247
(741,605)
1,301,642
Total futures contracts
3,538,250
(1,823,925)
1,714,325
Forward currency contracts
Counterparty G
2,231,633
(1,128,378)
1,103,255
Total forward currency contracts
2,231,633
(1,128,378)
1,103,255
Total assets
$ 5,769,883
$ (2,952,303)
$ 2,817,580
Liabilities
Gross amounts of recognized liabilities
Gross amounts offset in the Statement of Financial Condition
Net amounts of liabilities presented in the Statement of Financial Condition
Forward currency contracts
Counterparty H
$ 779,281
$ (698,024)
$ 81,257
Total liabilities
$ 779,281
$ (698,024)
$ 81,257
(Continued)
Amounts Not Offset in the Statement of Financial Condition
Counterparty
Net amounts of Assets presented in the Statement of Financial Condition
Financial Instruments
Collateral Received (1)(2)
Net Amount (3)
Counterparty C
$ 412,683
$ -
$ (412,683)
$ -
Counterparty G
1,103,255
-
-
1,103,255
Counterparty I
1,301,642
-
(1,301,642)
-
Total
$ 2,817,580
$ -
$ (1,714,325)
$ 1,103,255
Amounts Not Offset in the Statement of Financial Condition
Counterparty
Net amounts of Liabilities presented in the Statement of Financial Condition
Financial Instruments
Collateral Pledged (1)(2)
Net Amount (4)
Counterparty H
$ 81,257
$ -
$ (81,257)
$ -
Total
$ 81,257
$ -
$ (81,257)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s of Financial Condition, for each respective counterparty.
(3) Net amount represents the amount that is subject to loss in the event of a counterparty failure as of December 31, 2015.
(4) Net amount represents the amounts owed by the Partnership to each counterparty as of December 31, 2015
(Concluded)
Offsetting derivative assets and liabilities at December 31, 2014
Assets
Gross amounts of recognized assets
Gross amounts offset in the Statement of Financial Condition
Net amounts of assets presented in the Statement of Financial Condition
Futures contracts
Counterparty C
$ 1,755,738
$ (487,705)
$ 1,268,033
Counterparty D
1,627,746
(1,533,111)
94,635
Total futures contracts
3,383,484
(2,020,816)
1,362,668
Forward currency contracts
Counterparty G
566,228
(532,425)
33,803
Total forward currency contracts
566,228
(532,425)
33,803
Total assets
$ 3,949,712
$ (2,553,241)
$ 1,396,471
Liabilities
Gross amounts of recognized liabilities
Gross amounts offset in the Statement of Financial Condition
Net amounts of liabilities presented in the Statement of Financial Condition
Forward currency contracts
Counterparty H
$ 1,484,175
$ (1,128,329)
$ 355,846
Total liabilities
$ 1,484,175
$ (1,128,329)
$ 355,846
(Continued)
Amounts Not Offset in the Statement of Financial Condition
Counterparty
Net amounts of Assets presented in the Statement of Financial Condition
Financial Instruments
Collateral Received (1)(2)
Net Amount (3)
Counterparty C
$ 1,268,033
$ -
$ (1,268,033)
$ -
Counterparty D
94,635
-
(94,635)
-
Counterparty G
33,803
-
(33,803)
-
Total
$ 1,396,471
$ -
$ (1,396,471)
$ -
Amounts Not Offset in the Statement of Financial Condition
Counterparty
Net amounts of Liabilities presented in the Statement of Financial Condition
Financial Instruments
Collateral Pledged (1)(2)
Net Amount (4)
Counterparty H
355,846
-
(355,846)
-
Total
$ 355,846
$ -
$ (355,846)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s of Financial Condition, for each respective counterparty.
(3) Net amount represents the amount that is subject to loss in the event of a counterparty failure as of December 31, 2014.
(4) Net amount represents the amounts owed by the Partnership to each counterparty as of December 31, 2014
(Concluded) </t>
  </si>
  <si>
    <t>Financial Highlights</t>
  </si>
  <si>
    <t>Financial Highlights [Abstract]</t>
  </si>
  <si>
    <t>7. FINANCIAL HIGHLIGHTS
The ratios are calculated based on limited partners’ capital and special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brokerage fees and profit share allocation arrangements.
Returns are calculated for limited partners and special limited partners taken as a whole. An individual partner’s returns may vary from these returns based on the timing of capital transactions and differences in individual partner’s brokerage fees and profit share allocation arrangements.</t>
  </si>
  <si>
    <t>Capital Withdrawal Payable To General Partner</t>
  </si>
  <si>
    <t>Capital Withdrawal Payable To General Partner [Abstract]</t>
  </si>
  <si>
    <t>8. CAPITAL WITHDRAWAL PAYABLE TO GENERAL PARTNER
At December 31, 2015 and 2014 , capital withdrawals payable of $450,037 and $124,829 , respectively, was related to profit share allocated to the General Partner at each year-end and subsequently paid.</t>
  </si>
  <si>
    <t>Subsequent Events</t>
  </si>
  <si>
    <t>Subsequent Events [Abstract]</t>
  </si>
  <si>
    <t xml:space="preserve">9. SUBSEQUENT EVENTS
During the period from January 1, 2016 to March 25, 2016 , contributions of $5,956,389 were made to the Partnership and withdrawals of $1,915,681 were made from the Partnership. The General Partner has performed its evaluation of su bsequent events through March 25, 2016 , the date the financial statements were issued. Based on such evaluation, no further events were discovered that required disclosure or adjustment to the financial statements. </t>
  </si>
  <si>
    <t>Summary Of Significant Accounting Policies (Policy)</t>
  </si>
  <si>
    <t>Basis Of Presentation</t>
  </si>
  <si>
    <t xml:space="preserve">Basis of Presentation — The financial statements have been prepared in conformity with accounting principles generally accepted in the United States (“U.S. GAAP”) as detailed in the Financial Accounting Standards Board (“FASB”) Accounting Standards Codification (“Codification”).
Investment Company Status: The Partnership adopted Accounting Standard Update (“ASU”) 2013-08, “Financial Services — Investment Companies (Topic 946): Amendments to the Scope, Measurement and Disclosure Requirements”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Operations and Changes in Partners’ Capital. </t>
  </si>
  <si>
    <t>Investments</t>
  </si>
  <si>
    <t xml:space="preserve">Investments — The Partnership records its transactions in futures and forward currency contracts and United States (“U.S.”) Treasury notes, including related income and expenses, on a trade-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 pm EST by Bloomberg. The Partnership amortizes premiums and accretes discounts on U.S. Treasury notes. Such securities are normally on deposit with financial institutions (see Note 6) as collateral for performance of the Partnership’s trading obligations with respect to derivative contracts or are held for safekeeping in a custody account at HSBC Bank USA, N.A. </t>
  </si>
  <si>
    <t>Cash And Cash Equivalents</t>
  </si>
  <si>
    <t xml:space="preserve">Cash and Cash Equivalents — Cash and cash equivalents includes cash and investments in Dreyfus Treasury Prime Cash Management, a short term U.S. government securities money market fund. </t>
  </si>
  <si>
    <t>Cash Denominated In Foreign Currencies And Foreign Currency Translation</t>
  </si>
  <si>
    <t xml:space="preserve">Cash Denominated in Foreign Currencies — Includes foreign currency cash held at the Partnership’s trading counterparties. Foreign cash deficits, if applicable, are presented in the liabilities section of the Statements of Financial Condition.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t>
  </si>
  <si>
    <t>Brokerage Fees</t>
  </si>
  <si>
    <t xml:space="preserve">Brokerage Fees — The Agreement provides that the Partnership shall charge the limited partners’ capital accounts and pay the General Partner brokerage fees at a fixed rate of 0.542% per month of net asset value ( 6.5% per annum) of limited partnership interests. The General Partner’s existing brokerage fee rate is 0.417% per month of net asset value ( 5.0% per annum). The General Partner retains the right to charge less than the annual brokerage rate except as specified in the Agreement. </t>
  </si>
  <si>
    <t>Administrative Expenses</t>
  </si>
  <si>
    <t xml:space="preserve">Administrative Expenses — The Partnership bears expenses, including periodic legal, accounting and filing fees, up to an amount equal to 1/4 of 1% per annum of the average net assets of the Partnership. The General Partner bears any excess over such amounts. The Partnership will pay any extraordinary expenses applicable to it.
The Partnership’s administrative expenses included $47,987 and $107,844 in 2015 and 2014 , respectively, which relates to legal and accounting services provided to the Partnership by The Millburn Corporation, an affiliate of the General Partner. These amounts are included on the Statement of Operations under Administrative expenses. </t>
  </si>
  <si>
    <t>Income Taxes</t>
  </si>
  <si>
    <t xml:space="preserve">Income Taxes —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
The Income Taxes topic of the Codification clarifies the accounting for uncertainty in tax positions. This requires that the Partnership recognize in its financial statements the impact of any uncertain tax positions. Based on a review of the Partnership’s open tax years , 2012 to 2015 , the General Partner has determined that no reserves for uncertain tax positions were required. </t>
  </si>
  <si>
    <t>Estimates</t>
  </si>
  <si>
    <t xml:space="preserve">Estimates — The preparation of financial statements in conformity with U.S. GAAP requires management to make estimates and assumptions that affect the amounts and disclosures reported in the financial statements. Actual results could differ from these estimates. </t>
  </si>
  <si>
    <t>Right Of Offset</t>
  </si>
  <si>
    <t xml:space="preserve">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t>
  </si>
  <si>
    <t>Fair Value of Financial Instruments</t>
  </si>
  <si>
    <t xml:space="preserve">Fair Value of Financial Instruments — The fair value of the Partnership’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 </t>
  </si>
  <si>
    <t>Cash Instruments</t>
  </si>
  <si>
    <t xml:space="preserve">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of the Partnership does not adjust the quoted price for such instruments even in situations where the Partnership holds a large position and a sale could reasonably impact the quoted price. </t>
  </si>
  <si>
    <t>Derivative Contracts</t>
  </si>
  <si>
    <t xml:space="preserve">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t>
  </si>
  <si>
    <t>Summary Of Significant Accounting Policies (Tables)</t>
  </si>
  <si>
    <t>Schedule Of Financial Assets And Liabilities At Fair Value</t>
  </si>
  <si>
    <t>Financial assets and liabilities at fair value as of December 31, 2015
Level 1
Level 2
Total
U.S. Treasury Notes (1)
$ 116,716,473
$ -
$ 116,716,473
Short-Term Money Market Fund* 9,422,026
-
9,422,026
Exchange-Traded Futures Contracts
Energies 971,559
-
971,559
Grains 218,404
-
218,404
Interest rates (186,905)
-
(186,905)
Livestock (52,200)
-
(52,200)
Metals 362,701
-
362,701
Softs (20,342)
-
(20,342)
Stock indices 421,108
-
421,108
Total exchange-traded futures contracts 1,714,325
-
1,714,325
Over-the-Counter Forward Currency Contracts
-
1,021,998
1,021,998
Total futures and forward currency contracts (2) 1,714,325
1,021,998
2,736,323
Total financial assets at fair value
$ 127,852,824
$ 1,021,998
$ 128,874,822
Per line item in Statements of Financial Condition
(1)
Investments in U.S. Treasury notes held in equity trading accounts as collateral
$ 22,491,201
Investments in U.S. Treasury notes
94,225,272
Total investments in U.S. Treasury notes
$ 116,716,473
(2)
Net unrealized appreciation on open futures and forward currency contracts
$ 2,817,580
Net unrealized depreciation on open futures and forward currency contracts
(81,257)
Total net unrealized appreciation on open futures and forward currency contracts
$ 2,736,323
*The short-term money market fund is included in Cash and Cash Equivalents on the Statements of Financial
Condition.
Financial assets and liabilities at fair value as of December 31, 2014
Level 1
Level 2
Total
U.S. Treasury Notes (1)
$ 106,748,268
$ -
$ 106,748,268
Short-Term Money Market Fund* 18,740,245
-
18,740,245
Exchange-Traded Futures Contracts
Energies 392,983
-
392,983
Grains (132,128)
-
(132,128)
Interest rates 564,508
-
564,508
Livestock 21,360
-
21,360
Metals (325,106)
-
(325,106)
Softs 288,037
-
288,037
Stock indices 553,014
-
553,014
Total exchange-traded futures contracts 1,362,668
-
1,362,668
Over-the-Counter Forward Currency Contracts
-
(322,043)
(322,043)
Total futures and forward currency contracts (2) 1,362,668
(322,043)
1,040,625
Total financial assets at fair value
$ 126,851,181
$ (322,043)
$ 126,529,138
Per line item in Statements of Financial Condition
(1)
Investments in U.S. Treasury notes held in equity trading accounts as collateral
$ 14,499,918
Investments in U.S. Treasury notes
92,248,350
Total investments in U.S. Treasury notes
$ 106,748,268
(2)
Net unrealized appreciation on open futures and forward currency contracts
$ 1,396,471
Net unrealized depreciation on open futures and forward currency contracts
(355,846)
Total net unrealized appreciation on open futures and forward currency contracts
$ 1,040,625
*The short-term money market fund is included in Cash and Cash Equivalents on the Statements of
Financial Condition.</t>
  </si>
  <si>
    <t>Derivative Instruments (Tables)</t>
  </si>
  <si>
    <t>Schedule Of Net Unrealized Appreciation (Depreciation) On Futures And Forward Currency Contracts By Settlement Currency Type</t>
  </si>
  <si>
    <t>As of December 31,
2015
2014
Total Net
Total Net
Unrealized
Unrealized
Appreciation
Percent of
Appreciation
Percent of
Currency type
(Depreciation)
Total
(Depreciation)
Total
Australian dollar
$ 34,062 1.24
%
$ 68,719 6.60
%
British pound (43,706)
(1.60)
425,639
40.90
Canadian dollar 246,223
9.00
93,652
9.00
Czech koruna
-
-
4,844
0.47
Euro 157,600
5.76
329,548
31.67
Hong Kong dollar 48,513
1.77
28,912
2.78
Hungarian forint
-
-
(104,646)
(10.06)
Japanese yen 119,423
4.36
30,058
2.89
Korean won 9,082
0.33
115,656
11.11
Malaysian ringgit 6,236
0.23
(114)
(0.01)
Norwegian krone (34,375)
(1.26)
6,730
0.65
Polish zloty (93,120)
(3.40)
(182,867)
(17.57)
Singapore dollar (7,212)
(0.26)
3,036
0.29
South African rand 44,915
1.64
(18,310)
(1.76)
Swedish krona 21,657
0.79
16,152
1.55
Turkish lira (13,386)
(0.49)
(103,872)
(9.98)
U.S. dollar 2,240,411
81.89
327,488
31.47
Total
$ 2,736,323 100.00
%
$ 1,040,625 100.00
%</t>
  </si>
  <si>
    <t>Schedule Of Fair Value Of Futures And Forward Currency Contracts</t>
  </si>
  <si>
    <t>Fair Value of Futures and Forward Currency Contracts at December 31, 2015
Net Unrealized
Fair Value - Long Positions
Fair Value - Short Positions
Gain (Loss) on
Sector
Gains
Losses
Gains
Losses
Open Positions
Futures contracts:
Energies
$ -
$ -
$ 1,252,818
$ (281,259)
$ 971,559
Grains 282
-
225,035
(6,913)
218,404
Interest rates 665,891
(852,032)
-
(764)
(186,905)
Livestock
-
-
-
(52,200)
(52,200)
Metals 279,706
(33,950)
419,632
(302,687)
362,701
Softs 75,246
(47,977)
100
(47,711)
(20,342)
Stock indices 542,082
(177,337)
77,458
(21,095)
421,108
Total futures contracts 1,563,207
(1,111,296)
1,975,043
(712,629)
1,714,325
Forward currency contracts 470,266
(1,173,574)
2,459,391
(734,085)
1,021,998
Total futures and
forward currency contracts
$ 2,033,473
$ (2,284,870)
$ 4,434,434
$ (1,446,714)
$ 2,736,323
Fair Value of Futures and Forward Currency Contracts at December 31, 2014
Net Unrealized
Fair Value - Long Positions
Fair Value - Short Positions
Gain (Loss) on
Sector
Gains
Losses
Gains
Losses
Open Positions
Futures contracts:
Energies
$ -
$ -
$ 409,768
$ (16,785)
$ 392,983
Grains 275
(132,403)
-
-
(132,128)
Interest rates 1,143,514
(458,390)
-
(120,616)
564,508
Livestock 1,280
(15,460)
35,540
-
21,360
Metals 8,401
(958,460)
645,172
(20,219)
(325,106)
Softs 3,120
(390)
294,048
(8,741)
288,037
Stock indices 726,711
(257,614)
115,655
(31,738)
553,014
Total futures contracts 1,883,301
(1,822,717)
1,500,183
(198,099)
1,362,668
Forward currency contracts 347,015
(1,242,525)
1,347,542
(774,075)
(322,043)
Total futures and
forward currency contracts
$ 2,230,316
$ (3,065,242)
$ 2,847,725
$ (972,174)
$ 1,040,625</t>
  </si>
  <si>
    <t>Schedule Of Trading Gains (Losses) Of Futures And Forward Currency Contracts</t>
  </si>
  <si>
    <t>Sector
2015
2014
Futures contracts:
Energies
$ 5,971,431
$ 1,428,307
Grains
(1,546,002)
1,642,866
Interest rates
4,334,027
17,590,184
Livestock
108,420
391,990
Metals
3,310,769
(936,861)
Softs
473,271
989,722
Stock indices
(556,171)
1,317,982
Total futures contracts
12,095,745
22,424,190
Forward currency contracts
(42,047)
629,972
Total futures and
forward currency contracts
$ 12,053,698
$ 23,054,162</t>
  </si>
  <si>
    <t>Schedule Of Average Notional Value By Sector Of Futures And Forward Currency Contracts</t>
  </si>
  <si>
    <t>2015
2014
Sector
Long positions
Short positions
Long positions
Short positions
Futures contracts:
Energies
$ 878,430
$ 12,014,952
$ 25,953,471
$ 17,481,347
Grains 2,663,978
6,011,621
8,352,184
7,919,243
Interest rates 267,992,961
10,978,227
332,235,960
12,602,876
Livestock 170,092
1,143,398
2,727,146
1,224,068
Metals 1,392,367
15,663,596
14,243,221
6,255,817
Softs 1,279,784
2,592,311
2,622,864
3,329,674
Stock indices 83,017,149
6,420,473
123,363,160
3,376,290
Total futures contracts 357,394,761
54,824,578
509,498,006
52,189,315
Forward currency contracts 33,886,129
58,939,210
103,635,073
33,109,469
Total futures and
forward currency contracts
$ 391,280,890
$ 113,763,788
$ 613,133,079
$ 85,298,784</t>
  </si>
  <si>
    <t>Offsetting Of Derivative Assets And Liabilities</t>
  </si>
  <si>
    <t>Offsetting derivative assets and liabilities at December 31, 2015
Assets
Gross amounts of recognized assets
Gross amounts offset in the Statement of Financial Condition
Net amounts of assets presented in the Statement of Financial Condition
Futures contracts
Counterparty C
$ 1,495,003
$ (1,082,320)
$ 412,683
Counterparty I
2,043,247
(741,605)
1,301,642
Total futures contracts
3,538,250
(1,823,925)
1,714,325
Forward currency contracts
Counterparty G
2,231,633
(1,128,378)
1,103,255
Total forward currency contracts
2,231,633
(1,128,378)
1,103,255
Total assets
$ 5,769,883
$ (2,952,303)
$ 2,817,580
Liabilities
Gross amounts of recognized liabilities
Gross amounts offset in the Statement of Financial Condition
Net amounts of liabilities presented in the Statement of Financial Condition
Forward currency contracts
Counterparty H
$ 779,281
$ (698,024)
$ 81,257
Total liabilities
$ 779,281
$ (698,024)
$ 81,257
(Continued)
Amounts Not Offset in the Statement of Financial Condition
Counterparty
Net amounts of Assets presented in the Statement of Financial Condition
Financial Instruments
Collateral Received (1)(2)
Net Amount (3)
Counterparty C
$ 412,683
$ -
$ (412,683)
$ -
Counterparty G
1,103,255
-
-
1,103,255
Counterparty I
1,301,642
-
(1,301,642)
-
Total
$ 2,817,580
$ -
$ (1,714,325)
$ 1,103,255
Amounts Not Offset in the Statement of Financial Condition
Counterparty
Net amounts of Liabilities presented in the Statement of Financial Condition
Financial Instruments
Collateral Pledged (1)(2)
Net Amount (4)
Counterparty H
$ 81,257
$ -
$ (81,257)
$ -
Total
$ 81,257
$ -
$ (81,257)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s of Financial Condition, for each respective counterparty.
(3) Net amount represents the amount that is subject to loss in the event of a counterparty failure as of December 31, 2015.
(4) Net amount represents the amounts owed by the Partnership to each counterparty as of December 31, 2015
(Concluded)
Offsetting derivative assets and liabilities at December 31, 2014
Assets
Gross amounts of recognized assets
Gross amounts offset in the Statement of Financial Condition
Net amounts of assets presented in the Statement of Financial Condition
Futures contracts
Counterparty C
$ 1,755,738
$ (487,705)
$ 1,268,033
Counterparty D
1,627,746
(1,533,111)
94,635
Total futures contracts
3,383,484
(2,020,816)
1,362,668
Forward currency contracts
Counterparty G
566,228
(532,425)
33,803
Total forward currency contracts
566,228
(532,425)
33,803
Total assets
$ 3,949,712
$ (2,553,241)
$ 1,396,471
Liabilities
Gross amounts of recognized liabilities
Gross amounts offset in the Statement of Financial Condition
Net amounts of liabilities presented in the Statement of Financial Condition
Forward currency contracts
Counterparty H
$ 1,484,175
$ (1,128,329)
$ 355,846
Total liabilities
$ 1,484,175
$ (1,128,329)
$ 355,846
(Continued)
Amounts Not Offset in the Statement of Financial Condition
Counterparty
Net amounts of Assets presented in the Statement of Financial Condition
Financial Instruments
Collateral Received (1)(2)
Net Amount (3)
Counterparty C
$ 1,268,033
$ -
$ (1,268,033)
$ -
Counterparty D
94,635
-
(94,635)
-
Counterparty G
33,803
-
(33,803)
-
Total
$ 1,396,471
$ -
$ (1,396,471)
$ -
Amounts Not Offset in the Statement of Financial Condition
Counterparty
Net amounts of Liabilities presented in the Statement of Financial Condition
Financial Instruments
Collateral Pledged (1)(2)
Net Amount (4)
Counterparty H
355,846
-
(355,846)
-
Total
$ 355,846
$ -
$ (355,846)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s of Financial Condition, for each respective counterparty.
(3) Net amount represents the amount that is subject to loss in the event of a counterparty failure as of December 31, 2014.
(4) Net amount represents the amounts owed by the Partnership to each counterparty as of December 31, 2014</t>
  </si>
  <si>
    <t>Organization (Narrative) (Details)</t>
  </si>
  <si>
    <t>Partnership dissolution date</t>
  </si>
  <si>
    <t>Oct. 31,
		2017</t>
  </si>
  <si>
    <t>Summary Of Significant Accounting Policies (Narrative) (Details) - USD ($)</t>
  </si>
  <si>
    <t>Jan. 01, 2014</t>
  </si>
  <si>
    <t>Summary Of Significant Accounting Policies [Line Items]</t>
  </si>
  <si>
    <t>Brokerage fee, per month</t>
  </si>
  <si>
    <t>0.542%</t>
  </si>
  <si>
    <t>0.417%</t>
  </si>
  <si>
    <t>Brokerage fee, per annum</t>
  </si>
  <si>
    <t>6.50%</t>
  </si>
  <si>
    <t>5.00%</t>
  </si>
  <si>
    <t>Administrative fee, percentage per annum, of the average net assets</t>
  </si>
  <si>
    <t>Parent Company [Member]</t>
  </si>
  <si>
    <t>Tax Year 2012 [Member]</t>
  </si>
  <si>
    <t>Partnership's open tax years</t>
  </si>
  <si>
    <t>Tax Year 2013 [Member]</t>
  </si>
  <si>
    <t>Tax Year 2014 [Member]</t>
  </si>
  <si>
    <t>Tax Year 2015 [Member]</t>
  </si>
  <si>
    <t>Summary Of Significant Accounting Policies (Schedule Of Financial Assets And Liabilities At Fair Value) (Details) - USD ($)</t>
  </si>
  <si>
    <t>Fair Value, Balance Sheet Grouping, Financial Statement Captions [Line Items]</t>
  </si>
  <si>
    <t>Investments in U.S. Treasury notes held in equity trading accounts as collateral</t>
  </si>
  <si>
    <t>Investments in U.S. Treasury notes</t>
  </si>
  <si>
    <t>Total investments in U.S. Treasury notes</t>
  </si>
  <si>
    <t>Short-term Money Market Fund</t>
  </si>
  <si>
    <t>Total net unrealized appreciation on open futures and forward currency contracts</t>
  </si>
  <si>
    <t>Total financial assets at fair value</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Profit Share Allocation (Narrative) (Details)</t>
  </si>
  <si>
    <t>Profit share percentage</t>
  </si>
  <si>
    <t>20.00%</t>
  </si>
  <si>
    <t>Derivative Instruments (Narrative) (Details) - USD ($)</t>
  </si>
  <si>
    <t>Partnership's average net asset value</t>
  </si>
  <si>
    <t>Open interest rate futures, maturity</t>
  </si>
  <si>
    <t>10 years</t>
  </si>
  <si>
    <t>Concentration of credit risk</t>
  </si>
  <si>
    <t>Derivative Instruments (Schedule Of Net Unrealized Appreciation (Depreciation) On Futures And Forward Currency Contracts By Settlement Currency Type) (Details) - USD ($)</t>
  </si>
  <si>
    <t>Derivative [Line Items]</t>
  </si>
  <si>
    <t>Total Net Unrealized Appreciation (Depreciation)</t>
  </si>
  <si>
    <t>Percent of Total</t>
  </si>
  <si>
    <t>100.00%</t>
  </si>
  <si>
    <t>Australian Dollar [Member]</t>
  </si>
  <si>
    <t>1.24%</t>
  </si>
  <si>
    <t>6.60%</t>
  </si>
  <si>
    <t>British Pound [Member]</t>
  </si>
  <si>
    <t>(1.60%)</t>
  </si>
  <si>
    <t>40.90%</t>
  </si>
  <si>
    <t>Canadian Dollar [Member]</t>
  </si>
  <si>
    <t>9.00%</t>
  </si>
  <si>
    <t>Czech Koruna [Member]</t>
  </si>
  <si>
    <t>0.47%</t>
  </si>
  <si>
    <t>Euro [Member]</t>
  </si>
  <si>
    <t>5.76%</t>
  </si>
  <si>
    <t>31.67%</t>
  </si>
  <si>
    <t>Hong Kong Dollar [Member]</t>
  </si>
  <si>
    <t>1.77%</t>
  </si>
  <si>
    <t>2.78%</t>
  </si>
  <si>
    <t>Hungarian Forint [Member]</t>
  </si>
  <si>
    <t>(10.06%)</t>
  </si>
  <si>
    <t>Japanese Yen [Member]</t>
  </si>
  <si>
    <t>4.36%</t>
  </si>
  <si>
    <t>2.89%</t>
  </si>
  <si>
    <t>Korean Won [Member]</t>
  </si>
  <si>
    <t>11.11%</t>
  </si>
  <si>
    <t>Malaysian Ringgit [Member]</t>
  </si>
  <si>
    <t>Norwegian Krone [Member]</t>
  </si>
  <si>
    <t>(1.26%)</t>
  </si>
  <si>
    <t>0.65%</t>
  </si>
  <si>
    <t>Polish Zloty [Member]</t>
  </si>
  <si>
    <t>(3.40%)</t>
  </si>
  <si>
    <t>(17.57%)</t>
  </si>
  <si>
    <t>Singapore Dollar [Member]</t>
  </si>
  <si>
    <t>0.29%</t>
  </si>
  <si>
    <t>South African Rand [Member]</t>
  </si>
  <si>
    <t>1.64%</t>
  </si>
  <si>
    <t>(1.76%)</t>
  </si>
  <si>
    <t>Swedish Krona [Member]</t>
  </si>
  <si>
    <t>0.79%</t>
  </si>
  <si>
    <t>1.55%</t>
  </si>
  <si>
    <t>Turkish Lira [Member]</t>
  </si>
  <si>
    <t>(0.49%)</t>
  </si>
  <si>
    <t>(9.98%)</t>
  </si>
  <si>
    <t>U.S. Dollar [Member]</t>
  </si>
  <si>
    <t>81.89%</t>
  </si>
  <si>
    <t>31.47%</t>
  </si>
  <si>
    <t>Derivative Instruments (Schedule Of Fair Value Of Futures And Forward Currency Contracts) (Details) - USD ($)</t>
  </si>
  <si>
    <t>Futures and forward currency contracts, Fair Value</t>
  </si>
  <si>
    <t>Long Positions [Member] | Gains [Member]</t>
  </si>
  <si>
    <t>Long Positions [Member] | Losses [Member]</t>
  </si>
  <si>
    <t>Long Positions [Member] | Futures Contracts [Member] | Gains [Member]</t>
  </si>
  <si>
    <t>Long Positions [Member] | Futures Contracts [Member] | Losses [Member]</t>
  </si>
  <si>
    <t>Long Positions [Member] | Grains [Member] | Gains [Member]</t>
  </si>
  <si>
    <t>Long Positions [Member] | Grains [Member] | Losses [Member]</t>
  </si>
  <si>
    <t>Long Positions [Member] | Interest Rates [Member] | Gains [Member]</t>
  </si>
  <si>
    <t>Long Positions [Member] | Interest Rates [Member] | Losses [Member]</t>
  </si>
  <si>
    <t>Long Positions [Member] | Livestock [Member] | Gains [Member]</t>
  </si>
  <si>
    <t>Long Positions [Member] | Livestock [Member] | Losses [Member]</t>
  </si>
  <si>
    <t>Long Positions [Member] | Metals [Member] | Gains [Member]</t>
  </si>
  <si>
    <t>Long Positions [Member] | Metals [Member] | Losses [Member]</t>
  </si>
  <si>
    <t>Long Positions [Member] | Softs [Member] | Gains [Member]</t>
  </si>
  <si>
    <t>Long Positions [Member] | Softs [Member] | Losses [Member]</t>
  </si>
  <si>
    <t>Long Positions [Member] | Stock Indices [Member] | Gains [Member]</t>
  </si>
  <si>
    <t>Long Positions [Member] | Stock Indices [Member] | Losses [Member]</t>
  </si>
  <si>
    <t>Long Positions [Member] | Forward Currency Contracts [Member] | Gains [Member]</t>
  </si>
  <si>
    <t>Long Positions [Member] | Forward Currency Contracts [Member] | Losses [Member]</t>
  </si>
  <si>
    <t>Short Positions [Member] | Gains [Member]</t>
  </si>
  <si>
    <t>Short Positions [Member] | Losses [Member]</t>
  </si>
  <si>
    <t>Short Positions [Member] | Futures Contracts [Member] | Gains [Member]</t>
  </si>
  <si>
    <t>Short Positions [Member] | Futures Contracts [Member] | Losses [Member]</t>
  </si>
  <si>
    <t>Short Positions [Member] | Energies [Member] | Gains [Member]</t>
  </si>
  <si>
    <t>Short Positions [Member] | Energies [Member] | Losses [Member]</t>
  </si>
  <si>
    <t>Short Positions [Member] | Grains [Member] | Gains [Member]</t>
  </si>
  <si>
    <t>Short Positions [Member] | Grains [Member] | Losses [Member]</t>
  </si>
  <si>
    <t>Short Positions [Member] | Interest Rates [Member] | Losses [Member]</t>
  </si>
  <si>
    <t>Short Positions [Member] | Livestock [Member] | Gains [Member]</t>
  </si>
  <si>
    <t>Short Positions [Member] | Livestock [Member] | Losses [Member]</t>
  </si>
  <si>
    <t>Short Positions [Member] | Metals [Member] | Gains [Member]</t>
  </si>
  <si>
    <t>Short Positions [Member] | Metals [Member] | Losses [Member]</t>
  </si>
  <si>
    <t>Short Positions [Member] | Softs [Member] | Gains [Member]</t>
  </si>
  <si>
    <t>Short Positions [Member] | Softs [Member] | Losses [Member]</t>
  </si>
  <si>
    <t>Short Positions [Member] | Stock Indices [Member] | Gains [Member]</t>
  </si>
  <si>
    <t>Short Positions [Member] | Stock Indices [Member] | Losses [Member]</t>
  </si>
  <si>
    <t>Short Positions [Member] | Forward Currency Contracts [Member] | Gains [Member]</t>
  </si>
  <si>
    <t>Short Positions [Member] | Forward Currency Contracts [Member] | Losses [Member]</t>
  </si>
  <si>
    <t>Derivative Instruments (Schedule Of Trading Gains (Losses) Of Futures And Forward Currency Contracts) (Details) - USD ($)</t>
  </si>
  <si>
    <t>Trading gains (losses) of futures and foward currency contracts</t>
  </si>
  <si>
    <t>Derivative Instruments (Schedule Of Average Notional Value By Sector Of Futures And Forward Currency Contracts) (Details) - USD ($)</t>
  </si>
  <si>
    <t>Long Positions [Member]</t>
  </si>
  <si>
    <t>Average notional amount of futures and forward currency contracts</t>
  </si>
  <si>
    <t>Long Positions [Member] | Futures Contracts [Member]</t>
  </si>
  <si>
    <t>Long Positions [Member] | Energies [Member]</t>
  </si>
  <si>
    <t>Long Positions [Member] | Grains [Member]</t>
  </si>
  <si>
    <t>Long Positions [Member] | Interest Rates [Member]</t>
  </si>
  <si>
    <t>Long Positions [Member] | Livestock [Member]</t>
  </si>
  <si>
    <t>Long Positions [Member] | Metals [Member]</t>
  </si>
  <si>
    <t>Long Positions [Member] | Softs [Member]</t>
  </si>
  <si>
    <t>Long Positions [Member] | Stock Indices [Member]</t>
  </si>
  <si>
    <t>Long Positions [Member] | Forward Currency Contracts [Member]</t>
  </si>
  <si>
    <t>Short Positions [Member]</t>
  </si>
  <si>
    <t>Short Positions [Member] | Futures Contracts [Member]</t>
  </si>
  <si>
    <t>Short Positions [Member] | Energies [Member]</t>
  </si>
  <si>
    <t>Short Positions [Member] | Grains [Member]</t>
  </si>
  <si>
    <t>Short Positions [Member] | Interest Rates [Member]</t>
  </si>
  <si>
    <t>Short Positions [Member] | Livestock [Member]</t>
  </si>
  <si>
    <t>Short Positions [Member] | Metals [Member]</t>
  </si>
  <si>
    <t>Short Positions [Member] | Softs [Member]</t>
  </si>
  <si>
    <t>Short Positions [Member] | Stock Indices [Member]</t>
  </si>
  <si>
    <t>Short Positions [Member] | Forward Currency Contracts [Member]</t>
  </si>
  <si>
    <t>Derivative Instruments (Offsetting Derivative Assets) (Details) - USD ($)</t>
  </si>
  <si>
    <t>Offsetting Assets [Line Items]</t>
  </si>
  <si>
    <t>Gross amounts of recognized assets</t>
  </si>
  <si>
    <t>Gross amounts offset in the Statement of Financial Condition</t>
  </si>
  <si>
    <t>Net amounts of assets presented in the Statement of Financial Condition</t>
  </si>
  <si>
    <t>Financial Instruments</t>
  </si>
  <si>
    <t xml:space="preserve"> </t>
  </si>
  <si>
    <t>Collateral Received</t>
  </si>
  <si>
    <t>Net Amount</t>
  </si>
  <si>
    <t>Collateral disclosed as a percentage of net assets, maximum allowed</t>
  </si>
  <si>
    <t>Counterparty C [Member]</t>
  </si>
  <si>
    <t>Counterparty D [Member]</t>
  </si>
  <si>
    <t>Counterparty G [Member]</t>
  </si>
  <si>
    <t>Counterparty I [Member]</t>
  </si>
  <si>
    <t>Futures Contracts [Member] | Counterparty C [Member]</t>
  </si>
  <si>
    <t>Futures Contracts [Member] | Counterparty D [Member]</t>
  </si>
  <si>
    <t>Futures Contracts [Member] | Counterparty I [Member]</t>
  </si>
  <si>
    <t>Forward Currency Contracts [Member] | Counterparty G [Member]</t>
  </si>
  <si>
    <t>Derivative Instruments (Offsetting Derivative Liabilities) (Details) - USD ($)</t>
  </si>
  <si>
    <t>Offsetting Liabilities [Line Items]</t>
  </si>
  <si>
    <t>Gross amounts of recognized liabilities</t>
  </si>
  <si>
    <t>Net amounts of liabilities presented in the Statement of Financial Condition</t>
  </si>
  <si>
    <t>Financial Intsruments</t>
  </si>
  <si>
    <t>Collateral Pledged</t>
  </si>
  <si>
    <t>Counterparty H [Member]</t>
  </si>
  <si>
    <t>Forward Currency Contracts [Member] | Counterparty H [Member]</t>
  </si>
  <si>
    <t>Capital Withdrawal Payable To General Partner (Narrative) (Details) - USD ($)</t>
  </si>
  <si>
    <t>Capital withdrawals payable to General Partner</t>
  </si>
  <si>
    <t>Subsequent Events (Narrative) (Details) - USD ($)</t>
  </si>
  <si>
    <t>3 Months Ended</t>
  </si>
  <si>
    <t>Mar. 25, 2016</t>
  </si>
  <si>
    <t>Subsequent Event [Line Items]</t>
  </si>
  <si>
    <t>Subsequent Event [Member]</t>
  </si>
  <si>
    <t>Withdrawl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2015</v>
      </c>
    </row>
    <row spans="1:2" r="9">
      <c t="s" r="A9" s="4">
        <v>13</v>
      </c>
      <c t="s" r="B9" s="4">
        <v>14</v>
      </c>
    </row>
    <row spans="1:2" r="10">
      <c t="s" r="A10" s="4">
        <v>15</v>
      </c>
      <c t="n" r="B10" s="6">
        <v>888471</v>
      </c>
    </row>
    <row spans="1:2" r="11">
      <c t="s" r="A11" s="4">
        <v>16</v>
      </c>
      <c t="s" r="B11" s="4">
        <v>17</v>
      </c>
    </row>
    <row spans="1:2" r="12">
      <c t="s" r="A12" s="4">
        <v>18</v>
      </c>
      <c t="s" r="B12" s="4">
        <v>19</v>
      </c>
    </row>
    <row spans="1:2" r="13">
      <c t="s" r="A13" s="4">
        <v>20</v>
      </c>
      <c t="n" r="B13" s="6">
        <v>0</v>
      </c>
    </row>
    <row spans="1:2" r="14">
      <c t="s" r="A14" s="4">
        <v>21</v>
      </c>
      <c t="s" r="B14" s="4">
        <v>22</v>
      </c>
    </row>
    <row spans="1:2" r="15">
      <c t="s" r="A15" s="4">
        <v>23</v>
      </c>
      <c t="s" r="B15" s="4">
        <v>24</v>
      </c>
    </row>
    <row spans="1:2" r="16">
      <c t="s" r="A16" s="4">
        <v>25</v>
      </c>
      <c t="s" r="B16" s="4">
        <v>24</v>
      </c>
    </row>
    <row spans="1:2" r="17">
      <c t="s" r="A17" s="4">
        <v>26</v>
      </c>
      <c t="n" r="B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201</v>
      </c>
      <c t="s" r="B1" s="2">
        <v>1</v>
      </c>
    </row>
    <row spans="1:3" r="2">
      <c t="s" r="B2" s="2">
        <v>28</v>
      </c>
      <c t="s" r="C2" s="2">
        <v>29</v>
      </c>
    </row>
    <row spans="1:3" r="3">
      <c t="s" r="A3" s="4">
        <v>188</v>
      </c>
    </row>
    <row spans="1:3" r="4">
      <c t="s" r="A4" s="3">
        <v>202</v>
      </c>
    </row>
    <row spans="1:3" r="5">
      <c t="s" r="A5" s="4">
        <v>203</v>
      </c>
      <c t="s" r="B5" s="4">
        <v>204</v>
      </c>
      <c t="s" r="C5" s="4">
        <v>205</v>
      </c>
    </row>
    <row spans="1:3" r="6">
      <c t="s" r="A6" s="4">
        <v>174</v>
      </c>
      <c t="s" r="B6" s="4">
        <v>206</v>
      </c>
      <c t="s" r="C6" s="4">
        <v>207</v>
      </c>
    </row>
    <row spans="1:3" r="7">
      <c t="s" r="A7" s="4">
        <v>208</v>
      </c>
      <c t="s" r="B7" s="4">
        <v>209</v>
      </c>
      <c t="s" r="C7" s="4">
        <v>210</v>
      </c>
    </row>
    <row spans="1:3" r="8">
      <c t="s" r="A8" s="4">
        <v>211</v>
      </c>
      <c t="s" r="B8" s="4">
        <v>212</v>
      </c>
      <c t="s" r="C8" s="4">
        <v>213</v>
      </c>
    </row>
    <row spans="1:3" r="9">
      <c t="s" r="A9" s="4">
        <v>214</v>
      </c>
      <c t="s" r="B9" s="4">
        <v>215</v>
      </c>
      <c t="s" r="C9" s="4">
        <v>216</v>
      </c>
    </row>
    <row spans="1:3" r="10">
      <c t="s" r="A10" s="4">
        <v>217</v>
      </c>
      <c t="s" r="B10" s="4">
        <v>209</v>
      </c>
      <c t="s" r="C10" s="4">
        <v>210</v>
      </c>
    </row>
    <row spans="1:3" r="11">
      <c t="s" r="A11" s="4">
        <v>218</v>
      </c>
      <c t="s" r="B11" s="4">
        <v>219</v>
      </c>
      <c t="s" r="C11" s="4">
        <v>220</v>
      </c>
    </row>
    <row spans="1:3" r="12">
      <c t="s" r="A12" s="4">
        <v>189</v>
      </c>
    </row>
    <row spans="1:3" r="13">
      <c t="s" r="A13" s="3">
        <v>202</v>
      </c>
    </row>
    <row spans="1:3" r="14">
      <c t="s" r="A14" s="4">
        <v>203</v>
      </c>
      <c t="s" r="B14" s="4">
        <v>221</v>
      </c>
      <c t="s" r="C14" s="4">
        <v>222</v>
      </c>
    </row>
    <row spans="1:3" r="15">
      <c t="s" r="A15" s="4">
        <v>174</v>
      </c>
      <c t="s" r="B15" s="4">
        <v>223</v>
      </c>
      <c t="s" r="C15" s="4">
        <v>224</v>
      </c>
    </row>
    <row spans="1:3" r="16">
      <c t="s" r="A16" s="4">
        <v>208</v>
      </c>
      <c t="s" r="B16" s="4">
        <v>71</v>
      </c>
      <c t="s" r="C16" s="4">
        <v>71</v>
      </c>
    </row>
    <row spans="1:3" r="17">
      <c t="s" r="A17" s="4">
        <v>211</v>
      </c>
      <c t="s" r="B17" s="4">
        <v>223</v>
      </c>
      <c t="s" r="C17" s="4">
        <v>224</v>
      </c>
    </row>
    <row spans="1:3" r="18">
      <c t="s" r="A18" s="4">
        <v>214</v>
      </c>
      <c t="s" r="B18" s="4">
        <v>225</v>
      </c>
      <c t="s" r="C18" s="4">
        <v>226</v>
      </c>
    </row>
    <row spans="1:3" r="19">
      <c t="s" r="A19" s="4">
        <v>217</v>
      </c>
      <c t="s" r="B19" s="4">
        <v>71</v>
      </c>
      <c t="s" r="C19" s="4">
        <v>71</v>
      </c>
    </row>
    <row spans="1:3" r="20">
      <c t="s" r="A20" s="4">
        <v>218</v>
      </c>
      <c t="s" r="B20" s="4">
        <v>225</v>
      </c>
      <c t="s" r="C20" s="4">
        <v>22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7</v>
      </c>
      <c t="s" r="B1" s="2">
        <v>1</v>
      </c>
    </row>
    <row spans="1:2" r="2">
      <c t="s" r="B2" s="2">
        <v>28</v>
      </c>
    </row>
    <row spans="1:2" r="3">
      <c t="s" r="A3" s="3">
        <v>228</v>
      </c>
    </row>
    <row spans="1:2" r="4">
      <c t="s" r="A4" s="4">
        <v>227</v>
      </c>
      <c t="s" r="B4"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8</v>
      </c>
    </row>
    <row spans="1:2" r="3">
      <c t="s" r="A3" s="3">
        <v>231</v>
      </c>
    </row>
    <row spans="1:2" r="4">
      <c t="s" r="A4" s="4">
        <v>230</v>
      </c>
      <c t="s" r="B4" s="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3</v>
      </c>
      <c t="s" r="B1" s="2">
        <v>1</v>
      </c>
    </row>
    <row spans="1:2" r="2">
      <c t="s" r="B2" s="2">
        <v>28</v>
      </c>
    </row>
    <row spans="1:2" r="3">
      <c t="s" r="A3" s="3">
        <v>234</v>
      </c>
    </row>
    <row spans="1:2" r="4">
      <c t="s" r="A4" s="4">
        <v>233</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6</v>
      </c>
      <c t="s" r="B1" s="2">
        <v>1</v>
      </c>
    </row>
    <row spans="1:2" r="2">
      <c t="s" r="B2" s="2">
        <v>28</v>
      </c>
    </row>
    <row spans="1:2" r="3">
      <c t="s" r="A3" s="3">
        <v>237</v>
      </c>
    </row>
    <row spans="1:2" r="4">
      <c t="s" r="A4" s="4">
        <v>236</v>
      </c>
      <c t="s" r="B4"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9</v>
      </c>
      <c t="s" r="B1" s="2">
        <v>1</v>
      </c>
    </row>
    <row spans="1:2" r="2">
      <c t="s" r="B2" s="2">
        <v>28</v>
      </c>
    </row>
    <row spans="1:2" r="3">
      <c t="s" r="A3" s="3">
        <v>240</v>
      </c>
    </row>
    <row spans="1:2" r="4">
      <c t="s" r="A4" s="4">
        <v>239</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2</v>
      </c>
      <c t="s" r="B1" s="2">
        <v>1</v>
      </c>
    </row>
    <row spans="1:2" r="2">
      <c t="s" r="B2" s="2">
        <v>28</v>
      </c>
    </row>
    <row spans="1:2" r="3">
      <c t="s" r="A3" s="3">
        <v>243</v>
      </c>
    </row>
    <row spans="1:2" r="4">
      <c t="s" r="A4" s="4">
        <v>242</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5</v>
      </c>
      <c t="s" r="B1" s="2">
        <v>1</v>
      </c>
    </row>
    <row spans="1:2" r="2">
      <c t="s" r="B2" s="2">
        <v>28</v>
      </c>
    </row>
    <row spans="1:2" r="3">
      <c t="s" r="A3" s="3">
        <v>246</v>
      </c>
    </row>
    <row spans="1:2" r="4">
      <c t="s" r="A4" s="4">
        <v>245</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8</v>
      </c>
      <c t="s" r="B1" s="2">
        <v>1</v>
      </c>
    </row>
    <row spans="1:2" r="2">
      <c t="s" r="B2" s="2">
        <v>28</v>
      </c>
    </row>
    <row spans="1:2" r="3">
      <c t="s" r="A3" s="3">
        <v>249</v>
      </c>
    </row>
    <row spans="1:2" r="4">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1</v>
      </c>
      <c t="s" r="B1" s="2">
        <v>1</v>
      </c>
    </row>
    <row spans="1:2" r="2">
      <c t="s" r="B2" s="2">
        <v>28</v>
      </c>
    </row>
    <row spans="1:2" r="3">
      <c t="s" r="A3" s="3">
        <v>252</v>
      </c>
    </row>
    <row spans="1:2" r="4">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8</v>
      </c>
      <c t="s" r="C1" s="2">
        <v>29</v>
      </c>
    </row>
    <row spans="1:3" r="2">
      <c t="s" r="A2" s="3">
        <v>30</v>
      </c>
    </row>
    <row spans="1:3" r="3">
      <c t="s" r="A3" s="4">
        <v>31</v>
      </c>
      <c t="n" r="B3" s="7">
        <v>22491201</v>
      </c>
      <c t="n" r="C3" s="7">
        <v>14499918</v>
      </c>
    </row>
    <row spans="1:3" r="4">
      <c t="s" r="A4" s="4">
        <v>32</v>
      </c>
      <c t="n" r="B4" s="6">
        <v>2817580</v>
      </c>
      <c t="n" r="C4" s="6">
        <v>1396471</v>
      </c>
    </row>
    <row spans="1:3" r="5">
      <c t="s" r="A5" s="4">
        <v>33</v>
      </c>
      <c t="n" r="B5" s="6">
        <v>4624283</v>
      </c>
      <c t="n" r="C5" s="6">
        <v>3100309</v>
      </c>
    </row>
    <row spans="1:3" r="6">
      <c t="s" r="A6" s="4">
        <v>34</v>
      </c>
      <c t="n" r="B6" s="6">
        <v>2774795</v>
      </c>
      <c t="n" r="C6" s="6">
        <v>1413316</v>
      </c>
    </row>
    <row spans="1:3" r="7">
      <c t="s" r="A7" s="4">
        <v>35</v>
      </c>
      <c t="n" r="B7" s="6">
        <v>32707859</v>
      </c>
      <c t="n" r="C7" s="6">
        <v>20410014</v>
      </c>
    </row>
    <row spans="1:3" r="8">
      <c t="s" r="A8" s="4">
        <v>36</v>
      </c>
      <c t="n" r="B8" s="6">
        <v>94225272</v>
      </c>
      <c t="n" r="C8" s="6">
        <v>92248350</v>
      </c>
    </row>
    <row spans="1:3" r="9">
      <c t="s" r="A9" s="4">
        <v>37</v>
      </c>
      <c t="n" r="B9" s="6">
        <v>9672026</v>
      </c>
      <c t="n" r="C9" s="6">
        <v>18990245</v>
      </c>
    </row>
    <row spans="1:3" r="10">
      <c t="s" r="A10" s="4">
        <v>38</v>
      </c>
      <c t="n" r="B10" s="6">
        <v>198079</v>
      </c>
      <c t="n" r="C10" s="6">
        <v>101013</v>
      </c>
    </row>
    <row spans="1:3" r="11">
      <c t="s" r="A11" s="4">
        <v>39</v>
      </c>
      <c t="n" r="B11" s="6">
        <v>136803236</v>
      </c>
      <c t="n" r="C11" s="6">
        <v>131749622</v>
      </c>
    </row>
    <row spans="1:3" r="12">
      <c t="s" r="A12" s="3">
        <v>40</v>
      </c>
    </row>
    <row spans="1:3" r="13">
      <c t="s" r="A13" s="4">
        <v>41</v>
      </c>
      <c t="n" r="B13" s="6">
        <v>199389</v>
      </c>
      <c t="n" r="C13" s="6">
        <v>3139000</v>
      </c>
    </row>
    <row spans="1:3" r="14">
      <c t="s" r="A14" s="4">
        <v>42</v>
      </c>
      <c t="n" r="B14" s="6">
        <v>81257</v>
      </c>
      <c t="n" r="C14" s="6">
        <v>355846</v>
      </c>
    </row>
    <row spans="1:3" r="15">
      <c t="s" r="A15" s="4">
        <v>43</v>
      </c>
      <c t="n" r="B15" s="6">
        <v>247872</v>
      </c>
      <c t="n" r="C15" s="6">
        <v>211866</v>
      </c>
    </row>
    <row spans="1:3" r="16">
      <c t="s" r="A16" s="4">
        <v>44</v>
      </c>
      <c t="n" r="C16" s="6">
        <v>183943</v>
      </c>
    </row>
    <row spans="1:3" r="17">
      <c t="s" r="A17" s="4">
        <v>45</v>
      </c>
      <c t="n" r="B17" s="6">
        <v>122528</v>
      </c>
      <c t="n" r="C17" s="6">
        <v>107844</v>
      </c>
    </row>
    <row spans="1:3" r="18">
      <c t="s" r="A18" s="4">
        <v>46</v>
      </c>
      <c t="n" r="B18" s="6">
        <v>794190</v>
      </c>
      <c t="n" r="C18" s="6">
        <v>1046491</v>
      </c>
    </row>
    <row spans="1:3" r="19">
      <c t="s" r="A19" s="4">
        <v>47</v>
      </c>
      <c t="n" r="B19" s="6">
        <v>450037</v>
      </c>
      <c t="n" r="C19" s="6">
        <v>324828</v>
      </c>
    </row>
    <row spans="1:3" r="20">
      <c t="s" r="A20" s="4">
        <v>48</v>
      </c>
      <c t="n" r="B20" s="6">
        <v>1895273</v>
      </c>
      <c t="n" r="C20" s="6">
        <v>5369818</v>
      </c>
    </row>
    <row spans="1:3" r="21">
      <c t="s" r="A21" s="4">
        <v>49</v>
      </c>
      <c t="n" r="B21" s="6">
        <v>134907963</v>
      </c>
      <c t="n" r="C21" s="6">
        <v>126379804</v>
      </c>
    </row>
    <row spans="1:3" r="22">
      <c t="s" r="A22" s="4">
        <v>39</v>
      </c>
      <c t="n" r="B22" s="7">
        <v>136803236</v>
      </c>
      <c t="n" r="C22" s="7">
        <v>131749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80"/>
  </cols>
  <sheetData>
    <row spans="1:2" r="1">
      <c t="s" r="A1" s="1">
        <v>254</v>
      </c>
      <c t="s" r="B1" s="2">
        <v>1</v>
      </c>
    </row>
    <row spans="1:2" r="2">
      <c t="s" r="B2" s="2">
        <v>28</v>
      </c>
    </row>
    <row spans="1:2" r="3">
      <c t="s" r="A3" s="3">
        <v>231</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row spans="1:2" r="9">
      <c t="s" r="A9" s="4">
        <v>265</v>
      </c>
      <c t="s" r="B9" s="4">
        <v>266</v>
      </c>
    </row>
    <row spans="1:2" r="10">
      <c t="s" r="A10" s="4">
        <v>267</v>
      </c>
      <c t="s" r="B10" s="4">
        <v>268</v>
      </c>
    </row>
    <row spans="1:2" r="11">
      <c t="s" r="A11" s="4">
        <v>269</v>
      </c>
      <c t="s" r="B11" s="4">
        <v>270</v>
      </c>
    </row>
    <row spans="1:2" r="12">
      <c t="s" r="A12" s="4">
        <v>271</v>
      </c>
      <c t="s" r="B12" s="4">
        <v>272</v>
      </c>
    </row>
    <row spans="1:2" r="13">
      <c t="s" r="A13" s="4">
        <v>273</v>
      </c>
      <c t="s" r="B13" s="4">
        <v>274</v>
      </c>
    </row>
    <row spans="1:2" r="14">
      <c t="s" r="A14" s="4">
        <v>275</v>
      </c>
      <c t="s" r="B14" s="4">
        <v>276</v>
      </c>
    </row>
    <row spans="1:2" r="15">
      <c t="s" r="A15" s="4">
        <v>277</v>
      </c>
      <c t="s" r="B15" s="4">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79</v>
      </c>
      <c t="s" r="B1" s="2">
        <v>1</v>
      </c>
    </row>
    <row spans="1:2" r="2">
      <c t="s" r="B2" s="2">
        <v>28</v>
      </c>
    </row>
    <row spans="1:2" r="3">
      <c t="s" r="A3" s="3">
        <v>231</v>
      </c>
    </row>
    <row spans="1:2" r="4">
      <c t="s" r="A4" s="4">
        <v>280</v>
      </c>
      <c t="s" r="B4" s="4">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8</v>
      </c>
    </row>
    <row spans="1:2" r="3">
      <c t="s" r="A3" s="3">
        <v>243</v>
      </c>
    </row>
    <row spans="1:2" r="4">
      <c t="s" r="A4" s="4">
        <v>283</v>
      </c>
      <c t="s" r="B4" s="4">
        <v>284</v>
      </c>
    </row>
    <row spans="1:2" r="5">
      <c t="s" r="A5" s="4">
        <v>285</v>
      </c>
      <c t="s" r="B5" s="4">
        <v>286</v>
      </c>
    </row>
    <row spans="1:2" r="6">
      <c t="s" r="A6" s="4">
        <v>287</v>
      </c>
      <c t="s" r="B6" s="4">
        <v>288</v>
      </c>
    </row>
    <row spans="1:2" r="7">
      <c t="s" r="A7" s="4">
        <v>289</v>
      </c>
      <c t="s" r="B7" s="4">
        <v>290</v>
      </c>
    </row>
    <row spans="1:2" r="8">
      <c t="s" r="A8" s="4">
        <v>291</v>
      </c>
      <c t="s" r="B8" s="4">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6"/>
  </cols>
  <sheetData>
    <row spans="1:2" r="1">
      <c t="s" r="A1" s="1">
        <v>293</v>
      </c>
      <c t="s" r="B1" s="2">
        <v>1</v>
      </c>
    </row>
    <row spans="1:2" r="2">
      <c t="s" r="B2" s="2">
        <v>28</v>
      </c>
    </row>
    <row spans="1:2" r="3">
      <c t="s" r="A3" s="3">
        <v>228</v>
      </c>
    </row>
    <row spans="1:2" r="4">
      <c t="s" r="A4" s="4">
        <v>294</v>
      </c>
      <c t="s" r="B4" s="4">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296</v>
      </c>
      <c t="s" r="B1" s="2">
        <v>1</v>
      </c>
    </row>
    <row spans="1:4" r="2">
      <c t="s" r="B2" s="2">
        <v>28</v>
      </c>
      <c t="s" r="C2" s="2">
        <v>29</v>
      </c>
      <c t="s" r="D2" s="2">
        <v>297</v>
      </c>
    </row>
    <row spans="1:4" r="3">
      <c t="s" r="A3" s="3">
        <v>298</v>
      </c>
    </row>
    <row spans="1:4" r="4">
      <c t="s" r="A4" s="4">
        <v>299</v>
      </c>
      <c t="s" r="B4" s="4">
        <v>300</v>
      </c>
      <c t="s" r="D4" s="4">
        <v>301</v>
      </c>
    </row>
    <row spans="1:4" r="5">
      <c t="s" r="A5" s="4">
        <v>302</v>
      </c>
      <c t="s" r="B5" s="4">
        <v>303</v>
      </c>
      <c t="s" r="D5" s="4">
        <v>304</v>
      </c>
    </row>
    <row spans="1:4" r="6">
      <c t="s" r="A6" s="4">
        <v>305</v>
      </c>
      <c t="s" r="B6" s="4">
        <v>156</v>
      </c>
    </row>
    <row spans="1:4" r="7">
      <c t="s" r="A7" s="4">
        <v>172</v>
      </c>
      <c t="n" r="B7" s="7">
        <v>338595</v>
      </c>
      <c t="n" r="C7" s="7">
        <v>305679</v>
      </c>
    </row>
    <row spans="1:4" r="8">
      <c t="s" r="A8" s="4">
        <v>306</v>
      </c>
    </row>
    <row spans="1:4" r="9">
      <c t="s" r="A9" s="3">
        <v>298</v>
      </c>
    </row>
    <row spans="1:4" r="10">
      <c t="s" r="A10" s="4">
        <v>172</v>
      </c>
      <c t="n" r="B10" s="7">
        <v>47987</v>
      </c>
      <c t="n" r="C10" s="7">
        <v>107844</v>
      </c>
    </row>
    <row spans="1:4" r="11">
      <c t="s" r="A11" s="4">
        <v>307</v>
      </c>
    </row>
    <row spans="1:4" r="12">
      <c t="s" r="A12" s="3">
        <v>298</v>
      </c>
    </row>
    <row spans="1:4" r="13">
      <c t="s" r="A13" s="4">
        <v>308</v>
      </c>
      <c t="n" r="B13" s="6">
        <v>2012</v>
      </c>
    </row>
    <row spans="1:4" r="14">
      <c t="s" r="A14" s="4">
        <v>309</v>
      </c>
    </row>
    <row spans="1:4" r="15">
      <c t="s" r="A15" s="3">
        <v>298</v>
      </c>
    </row>
    <row spans="1:4" r="16">
      <c t="s" r="A16" s="4">
        <v>308</v>
      </c>
      <c t="n" r="B16" s="6">
        <v>2013</v>
      </c>
    </row>
    <row spans="1:4" r="17">
      <c t="s" r="A17" s="4">
        <v>310</v>
      </c>
    </row>
    <row spans="1:4" r="18">
      <c t="s" r="A18" s="3">
        <v>298</v>
      </c>
    </row>
    <row spans="1:4" r="19">
      <c t="s" r="A19" s="4">
        <v>308</v>
      </c>
      <c t="n" r="B19" s="6">
        <v>2014</v>
      </c>
    </row>
    <row spans="1:4" r="20">
      <c t="s" r="A20" s="4">
        <v>311</v>
      </c>
    </row>
    <row spans="1:4" r="21">
      <c t="s" r="A21" s="3">
        <v>298</v>
      </c>
    </row>
    <row spans="1:4" r="22">
      <c t="s" r="A22" s="4">
        <v>308</v>
      </c>
      <c t="n" r="B22" s="6">
        <v>20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8</v>
      </c>
      <c t="s" r="C1" s="2">
        <v>29</v>
      </c>
    </row>
    <row spans="1:3" r="2">
      <c t="s" r="A2" s="3">
        <v>313</v>
      </c>
    </row>
    <row spans="1:3" r="3">
      <c t="s" r="A3" s="4">
        <v>314</v>
      </c>
      <c t="n" r="B3" s="7">
        <v>22491201</v>
      </c>
      <c t="n" r="C3" s="7">
        <v>14499918</v>
      </c>
    </row>
    <row spans="1:3" r="4">
      <c t="s" r="A4" s="4">
        <v>315</v>
      </c>
      <c t="n" r="B4" s="6">
        <v>94225272</v>
      </c>
      <c t="n" r="C4" s="6">
        <v>92248350</v>
      </c>
    </row>
    <row spans="1:3" r="5">
      <c t="s" r="A5" s="4">
        <v>316</v>
      </c>
      <c t="n" r="B5" s="6">
        <v>116716473</v>
      </c>
      <c t="n" r="C5" s="6">
        <v>106748268</v>
      </c>
    </row>
    <row spans="1:3" r="6">
      <c t="s" r="A6" s="4">
        <v>317</v>
      </c>
      <c t="n" r="B6" s="6">
        <v>9422026</v>
      </c>
      <c t="n" r="C6" s="6">
        <v>18740245</v>
      </c>
    </row>
    <row spans="1:3" r="7">
      <c t="s" r="A7" s="4">
        <v>32</v>
      </c>
      <c t="n" r="B7" s="6">
        <v>2817580</v>
      </c>
      <c t="n" r="C7" s="6">
        <v>1396471</v>
      </c>
    </row>
    <row spans="1:3" r="8">
      <c t="s" r="A8" s="4">
        <v>42</v>
      </c>
      <c t="n" r="B8" s="6">
        <v>-81257</v>
      </c>
      <c t="n" r="C8" s="6">
        <v>-355846</v>
      </c>
    </row>
    <row spans="1:3" r="9">
      <c t="s" r="A9" s="4">
        <v>318</v>
      </c>
      <c t="n" r="B9" s="6">
        <v>2736323</v>
      </c>
      <c t="n" r="C9" s="6">
        <v>1040625</v>
      </c>
    </row>
    <row spans="1:3" r="10">
      <c t="s" r="A10" s="4">
        <v>319</v>
      </c>
      <c t="n" r="B10" s="6">
        <v>128874822</v>
      </c>
      <c t="n" r="C10" s="6">
        <v>126529138</v>
      </c>
    </row>
    <row spans="1:3" r="11">
      <c t="s" r="A11" s="4">
        <v>61</v>
      </c>
    </row>
    <row spans="1:3" r="12">
      <c t="s" r="A12" s="3">
        <v>313</v>
      </c>
    </row>
    <row spans="1:3" r="13">
      <c t="s" r="A13" s="4">
        <v>318</v>
      </c>
      <c t="n" r="B13" s="6">
        <v>1714325</v>
      </c>
      <c t="n" r="C13" s="6">
        <v>1362668</v>
      </c>
    </row>
    <row spans="1:3" r="14">
      <c t="s" r="A14" s="4">
        <v>320</v>
      </c>
    </row>
    <row spans="1:3" r="15">
      <c t="s" r="A15" s="3">
        <v>313</v>
      </c>
    </row>
    <row spans="1:3" r="16">
      <c t="s" r="A16" s="4">
        <v>318</v>
      </c>
      <c t="n" r="B16" s="6">
        <v>971559</v>
      </c>
      <c t="n" r="C16" s="6">
        <v>392983</v>
      </c>
    </row>
    <row spans="1:3" r="17">
      <c t="s" r="A17" s="4">
        <v>321</v>
      </c>
    </row>
    <row spans="1:3" r="18">
      <c t="s" r="A18" s="3">
        <v>313</v>
      </c>
    </row>
    <row spans="1:3" r="19">
      <c t="s" r="A19" s="4">
        <v>318</v>
      </c>
      <c t="n" r="B19" s="6">
        <v>218404</v>
      </c>
      <c t="n" r="C19" s="6">
        <v>-132128</v>
      </c>
    </row>
    <row spans="1:3" r="20">
      <c t="s" r="A20" s="4">
        <v>322</v>
      </c>
    </row>
    <row spans="1:3" r="21">
      <c t="s" r="A21" s="3">
        <v>313</v>
      </c>
    </row>
    <row spans="1:3" r="22">
      <c t="s" r="A22" s="4">
        <v>318</v>
      </c>
      <c t="n" r="B22" s="6">
        <v>-186905</v>
      </c>
      <c t="n" r="C22" s="6">
        <v>564508</v>
      </c>
    </row>
    <row spans="1:3" r="23">
      <c t="s" r="A23" s="4">
        <v>323</v>
      </c>
    </row>
    <row spans="1:3" r="24">
      <c t="s" r="A24" s="3">
        <v>313</v>
      </c>
    </row>
    <row spans="1:3" r="25">
      <c t="s" r="A25" s="4">
        <v>318</v>
      </c>
      <c t="n" r="B25" s="6">
        <v>-52200</v>
      </c>
      <c t="n" r="C25" s="6">
        <v>21360</v>
      </c>
    </row>
    <row spans="1:3" r="26">
      <c t="s" r="A26" s="4">
        <v>324</v>
      </c>
    </row>
    <row spans="1:3" r="27">
      <c t="s" r="A27" s="3">
        <v>313</v>
      </c>
    </row>
    <row spans="1:3" r="28">
      <c t="s" r="A28" s="4">
        <v>318</v>
      </c>
      <c t="n" r="B28" s="6">
        <v>362701</v>
      </c>
      <c t="n" r="C28" s="6">
        <v>-325106</v>
      </c>
    </row>
    <row spans="1:3" r="29">
      <c t="s" r="A29" s="4">
        <v>325</v>
      </c>
    </row>
    <row spans="1:3" r="30">
      <c t="s" r="A30" s="3">
        <v>313</v>
      </c>
    </row>
    <row spans="1:3" r="31">
      <c t="s" r="A31" s="4">
        <v>318</v>
      </c>
      <c t="n" r="B31" s="6">
        <v>-20342</v>
      </c>
      <c t="n" r="C31" s="6">
        <v>288037</v>
      </c>
    </row>
    <row spans="1:3" r="32">
      <c t="s" r="A32" s="4">
        <v>326</v>
      </c>
    </row>
    <row spans="1:3" r="33">
      <c t="s" r="A33" s="3">
        <v>313</v>
      </c>
    </row>
    <row spans="1:3" r="34">
      <c t="s" r="A34" s="4">
        <v>318</v>
      </c>
      <c t="n" r="B34" s="6">
        <v>421108</v>
      </c>
      <c t="n" r="C34" s="6">
        <v>553014</v>
      </c>
    </row>
    <row spans="1:3" r="35">
      <c t="s" r="A35" s="4">
        <v>64</v>
      </c>
    </row>
    <row spans="1:3" r="36">
      <c t="s" r="A36" s="3">
        <v>313</v>
      </c>
    </row>
    <row spans="1:3" r="37">
      <c t="s" r="A37" s="4">
        <v>318</v>
      </c>
      <c t="n" r="B37" s="6">
        <v>1021998</v>
      </c>
      <c t="n" r="C37" s="6">
        <v>-322043</v>
      </c>
    </row>
    <row spans="1:3" r="38">
      <c t="s" r="A38" s="4">
        <v>327</v>
      </c>
    </row>
    <row spans="1:3" r="39">
      <c t="s" r="A39" s="3">
        <v>313</v>
      </c>
    </row>
    <row spans="1:3" r="40">
      <c t="s" r="A40" s="4">
        <v>316</v>
      </c>
      <c t="n" r="B40" s="6">
        <v>116716473</v>
      </c>
      <c t="n" r="C40" s="6">
        <v>106748268</v>
      </c>
    </row>
    <row spans="1:3" r="41">
      <c t="s" r="A41" s="4">
        <v>317</v>
      </c>
      <c t="n" r="B41" s="6">
        <v>9422026</v>
      </c>
      <c t="n" r="C41" s="6">
        <v>18740245</v>
      </c>
    </row>
    <row spans="1:3" r="42">
      <c t="s" r="A42" s="4">
        <v>318</v>
      </c>
      <c t="n" r="B42" s="6">
        <v>1714325</v>
      </c>
      <c t="n" r="C42" s="6">
        <v>1362668</v>
      </c>
    </row>
    <row spans="1:3" r="43">
      <c t="s" r="A43" s="4">
        <v>319</v>
      </c>
      <c t="n" r="B43" s="6">
        <v>127852824</v>
      </c>
      <c t="n" r="C43" s="6">
        <v>126851181</v>
      </c>
    </row>
    <row spans="1:3" r="44">
      <c t="s" r="A44" s="4">
        <v>328</v>
      </c>
    </row>
    <row spans="1:3" r="45">
      <c t="s" r="A45" s="3">
        <v>313</v>
      </c>
    </row>
    <row spans="1:3" r="46">
      <c t="s" r="A46" s="4">
        <v>318</v>
      </c>
      <c t="n" r="B46" s="6">
        <v>1714325</v>
      </c>
      <c t="n" r="C46" s="6">
        <v>1362668</v>
      </c>
    </row>
    <row spans="1:3" r="47">
      <c t="s" r="A47" s="4">
        <v>329</v>
      </c>
    </row>
    <row spans="1:3" r="48">
      <c t="s" r="A48" s="3">
        <v>313</v>
      </c>
    </row>
    <row spans="1:3" r="49">
      <c t="s" r="A49" s="4">
        <v>318</v>
      </c>
      <c t="n" r="B49" s="6">
        <v>971559</v>
      </c>
      <c t="n" r="C49" s="6">
        <v>392983</v>
      </c>
    </row>
    <row spans="1:3" r="50">
      <c t="s" r="A50" s="4">
        <v>330</v>
      </c>
    </row>
    <row spans="1:3" r="51">
      <c t="s" r="A51" s="3">
        <v>313</v>
      </c>
    </row>
    <row spans="1:3" r="52">
      <c t="s" r="A52" s="4">
        <v>318</v>
      </c>
      <c t="n" r="B52" s="6">
        <v>218404</v>
      </c>
      <c t="n" r="C52" s="6">
        <v>-132128</v>
      </c>
    </row>
    <row spans="1:3" r="53">
      <c t="s" r="A53" s="4">
        <v>331</v>
      </c>
    </row>
    <row spans="1:3" r="54">
      <c t="s" r="A54" s="3">
        <v>313</v>
      </c>
    </row>
    <row spans="1:3" r="55">
      <c t="s" r="A55" s="4">
        <v>318</v>
      </c>
      <c t="n" r="B55" s="6">
        <v>-186905</v>
      </c>
      <c t="n" r="C55" s="6">
        <v>564508</v>
      </c>
    </row>
    <row spans="1:3" r="56">
      <c t="s" r="A56" s="4">
        <v>332</v>
      </c>
    </row>
    <row spans="1:3" r="57">
      <c t="s" r="A57" s="3">
        <v>313</v>
      </c>
    </row>
    <row spans="1:3" r="58">
      <c t="s" r="A58" s="4">
        <v>318</v>
      </c>
      <c t="n" r="B58" s="6">
        <v>-52200</v>
      </c>
      <c t="n" r="C58" s="6">
        <v>21360</v>
      </c>
    </row>
    <row spans="1:3" r="59">
      <c t="s" r="A59" s="4">
        <v>333</v>
      </c>
    </row>
    <row spans="1:3" r="60">
      <c t="s" r="A60" s="3">
        <v>313</v>
      </c>
    </row>
    <row spans="1:3" r="61">
      <c t="s" r="A61" s="4">
        <v>318</v>
      </c>
      <c t="n" r="B61" s="6">
        <v>362701</v>
      </c>
      <c t="n" r="C61" s="6">
        <v>-325106</v>
      </c>
    </row>
    <row spans="1:3" r="62">
      <c t="s" r="A62" s="4">
        <v>334</v>
      </c>
    </row>
    <row spans="1:3" r="63">
      <c t="s" r="A63" s="3">
        <v>313</v>
      </c>
    </row>
    <row spans="1:3" r="64">
      <c t="s" r="A64" s="4">
        <v>318</v>
      </c>
      <c t="n" r="B64" s="6">
        <v>-20342</v>
      </c>
      <c t="n" r="C64" s="6">
        <v>288037</v>
      </c>
    </row>
    <row spans="1:3" r="65">
      <c t="s" r="A65" s="4">
        <v>335</v>
      </c>
    </row>
    <row spans="1:3" r="66">
      <c t="s" r="A66" s="3">
        <v>313</v>
      </c>
    </row>
    <row spans="1:3" r="67">
      <c t="s" r="A67" s="4">
        <v>318</v>
      </c>
      <c t="n" r="B67" s="6">
        <v>421108</v>
      </c>
      <c t="n" r="C67" s="6">
        <v>553014</v>
      </c>
    </row>
    <row spans="1:3" r="68">
      <c t="s" r="A68" s="4">
        <v>336</v>
      </c>
    </row>
    <row spans="1:3" r="69">
      <c t="s" r="A69" s="3">
        <v>313</v>
      </c>
    </row>
    <row spans="1:3" r="70">
      <c t="s" r="A70" s="4">
        <v>318</v>
      </c>
      <c t="n" r="B70" s="6">
        <v>1021998</v>
      </c>
      <c t="n" r="C70" s="6">
        <v>-322043</v>
      </c>
    </row>
    <row spans="1:3" r="71">
      <c t="s" r="A71" s="4">
        <v>319</v>
      </c>
      <c t="n" r="B71" s="6">
        <v>1021998</v>
      </c>
      <c t="n" r="C71" s="6">
        <v>-322043</v>
      </c>
    </row>
    <row spans="1:3" r="72">
      <c t="s" r="A72" s="4">
        <v>337</v>
      </c>
    </row>
    <row spans="1:3" r="73">
      <c t="s" r="A73" s="3">
        <v>313</v>
      </c>
    </row>
    <row spans="1:3" r="74">
      <c t="s" r="A74" s="4">
        <v>318</v>
      </c>
      <c t="n" r="B74" s="7">
        <v>1021998</v>
      </c>
      <c t="n" r="C74" s="7">
        <v>-3220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spans="1:2" r="1">
      <c t="s" r="A1" s="1">
        <v>338</v>
      </c>
      <c t="s" r="B1" s="2">
        <v>1</v>
      </c>
    </row>
    <row spans="1:2" r="2">
      <c t="s" r="B2" s="2">
        <v>28</v>
      </c>
    </row>
    <row spans="1:2" r="3">
      <c t="s" r="A3" s="3">
        <v>234</v>
      </c>
    </row>
    <row spans="1:2" r="4">
      <c t="s" r="A4" s="4">
        <v>339</v>
      </c>
      <c t="s" r="B4" s="4">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41</v>
      </c>
      <c t="s" r="B1" s="2">
        <v>1</v>
      </c>
    </row>
    <row spans="1:3" r="2">
      <c t="s" r="B2" s="2">
        <v>28</v>
      </c>
      <c t="s" r="C2" s="2">
        <v>29</v>
      </c>
    </row>
    <row spans="1:3" r="3">
      <c t="s" r="A3" s="3">
        <v>243</v>
      </c>
    </row>
    <row spans="1:3" r="4">
      <c t="s" r="A4" s="4">
        <v>342</v>
      </c>
      <c t="n" r="B4" s="7">
        <v>135000000</v>
      </c>
      <c t="n" r="C4" s="7">
        <v>122000000</v>
      </c>
    </row>
    <row spans="1:3" r="5">
      <c t="s" r="A5" s="4">
        <v>343</v>
      </c>
      <c t="s" r="B5" s="4">
        <v>344</v>
      </c>
    </row>
    <row spans="1:3" r="6">
      <c t="s" r="A6" s="4">
        <v>345</v>
      </c>
      <c t="n" r="B6" s="7">
        <v>14631693</v>
      </c>
      <c t="n" r="C6" s="7">
        <v>67375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6</v>
      </c>
      <c t="s" r="B1" s="2">
        <v>1</v>
      </c>
    </row>
    <row spans="1:3" r="2">
      <c t="s" r="B2" s="2">
        <v>28</v>
      </c>
      <c t="s" r="C2" s="2">
        <v>29</v>
      </c>
    </row>
    <row spans="1:3" r="3">
      <c t="s" r="A3" s="3">
        <v>347</v>
      </c>
    </row>
    <row spans="1:3" r="4">
      <c t="s" r="A4" s="4">
        <v>348</v>
      </c>
      <c t="n" r="B4" s="7">
        <v>2736323</v>
      </c>
      <c t="n" r="C4" s="7">
        <v>1040625</v>
      </c>
    </row>
    <row spans="1:3" r="5">
      <c t="s" r="A5" s="4">
        <v>349</v>
      </c>
      <c t="s" r="B5" s="4">
        <v>350</v>
      </c>
      <c t="s" r="C5" s="4">
        <v>350</v>
      </c>
    </row>
    <row spans="1:3" r="6">
      <c t="s" r="A6" s="4">
        <v>351</v>
      </c>
    </row>
    <row spans="1:3" r="7">
      <c t="s" r="A7" s="3">
        <v>347</v>
      </c>
    </row>
    <row spans="1:3" r="8">
      <c t="s" r="A8" s="4">
        <v>348</v>
      </c>
      <c t="n" r="B8" s="7">
        <v>34062</v>
      </c>
      <c t="n" r="C8" s="7">
        <v>68719</v>
      </c>
    </row>
    <row spans="1:3" r="9">
      <c t="s" r="A9" s="4">
        <v>349</v>
      </c>
      <c t="s" r="B9" s="4">
        <v>352</v>
      </c>
      <c t="s" r="C9" s="4">
        <v>353</v>
      </c>
    </row>
    <row spans="1:3" r="10">
      <c t="s" r="A10" s="4">
        <v>354</v>
      </c>
    </row>
    <row spans="1:3" r="11">
      <c t="s" r="A11" s="3">
        <v>347</v>
      </c>
    </row>
    <row spans="1:3" r="12">
      <c t="s" r="A12" s="4">
        <v>348</v>
      </c>
      <c t="n" r="B12" s="7">
        <v>-43706</v>
      </c>
      <c t="n" r="C12" s="7">
        <v>425639</v>
      </c>
    </row>
    <row spans="1:3" r="13">
      <c t="s" r="A13" s="4">
        <v>349</v>
      </c>
      <c t="s" r="B13" s="4">
        <v>355</v>
      </c>
      <c t="s" r="C13" s="4">
        <v>356</v>
      </c>
    </row>
    <row spans="1:3" r="14">
      <c t="s" r="A14" s="4">
        <v>357</v>
      </c>
    </row>
    <row spans="1:3" r="15">
      <c t="s" r="A15" s="3">
        <v>347</v>
      </c>
    </row>
    <row spans="1:3" r="16">
      <c t="s" r="A16" s="4">
        <v>348</v>
      </c>
      <c t="n" r="B16" s="7">
        <v>246223</v>
      </c>
      <c t="n" r="C16" s="7">
        <v>93652</v>
      </c>
    </row>
    <row spans="1:3" r="17">
      <c t="s" r="A17" s="4">
        <v>349</v>
      </c>
      <c t="s" r="B17" s="4">
        <v>358</v>
      </c>
      <c t="s" r="C17" s="4">
        <v>358</v>
      </c>
    </row>
    <row spans="1:3" r="18">
      <c t="s" r="A18" s="4">
        <v>359</v>
      </c>
    </row>
    <row spans="1:3" r="19">
      <c t="s" r="A19" s="3">
        <v>347</v>
      </c>
    </row>
    <row spans="1:3" r="20">
      <c t="s" r="A20" s="4">
        <v>348</v>
      </c>
      <c t="n" r="C20" s="7">
        <v>4844</v>
      </c>
    </row>
    <row spans="1:3" r="21">
      <c t="s" r="A21" s="4">
        <v>349</v>
      </c>
      <c t="s" r="C21" s="4">
        <v>360</v>
      </c>
    </row>
    <row spans="1:3" r="22">
      <c t="s" r="A22" s="4">
        <v>361</v>
      </c>
    </row>
    <row spans="1:3" r="23">
      <c t="s" r="A23" s="3">
        <v>347</v>
      </c>
    </row>
    <row spans="1:3" r="24">
      <c t="s" r="A24" s="4">
        <v>348</v>
      </c>
      <c t="n" r="B24" s="7">
        <v>157600</v>
      </c>
      <c t="n" r="C24" s="7">
        <v>329548</v>
      </c>
    </row>
    <row spans="1:3" r="25">
      <c t="s" r="A25" s="4">
        <v>349</v>
      </c>
      <c t="s" r="B25" s="4">
        <v>362</v>
      </c>
      <c t="s" r="C25" s="4">
        <v>363</v>
      </c>
    </row>
    <row spans="1:3" r="26">
      <c t="s" r="A26" s="4">
        <v>364</v>
      </c>
    </row>
    <row spans="1:3" r="27">
      <c t="s" r="A27" s="3">
        <v>347</v>
      </c>
    </row>
    <row spans="1:3" r="28">
      <c t="s" r="A28" s="4">
        <v>348</v>
      </c>
      <c t="n" r="B28" s="7">
        <v>48513</v>
      </c>
      <c t="n" r="C28" s="7">
        <v>28912</v>
      </c>
    </row>
    <row spans="1:3" r="29">
      <c t="s" r="A29" s="4">
        <v>349</v>
      </c>
      <c t="s" r="B29" s="4">
        <v>365</v>
      </c>
      <c t="s" r="C29" s="4">
        <v>366</v>
      </c>
    </row>
    <row spans="1:3" r="30">
      <c t="s" r="A30" s="4">
        <v>367</v>
      </c>
    </row>
    <row spans="1:3" r="31">
      <c t="s" r="A31" s="3">
        <v>347</v>
      </c>
    </row>
    <row spans="1:3" r="32">
      <c t="s" r="A32" s="4">
        <v>348</v>
      </c>
      <c t="n" r="C32" s="7">
        <v>-104646</v>
      </c>
    </row>
    <row spans="1:3" r="33">
      <c t="s" r="A33" s="4">
        <v>349</v>
      </c>
      <c t="s" r="C33" s="4">
        <v>368</v>
      </c>
    </row>
    <row spans="1:3" r="34">
      <c t="s" r="A34" s="4">
        <v>369</v>
      </c>
    </row>
    <row spans="1:3" r="35">
      <c t="s" r="A35" s="3">
        <v>347</v>
      </c>
    </row>
    <row spans="1:3" r="36">
      <c t="s" r="A36" s="4">
        <v>348</v>
      </c>
      <c t="n" r="B36" s="7">
        <v>119423</v>
      </c>
      <c t="n" r="C36" s="7">
        <v>30058</v>
      </c>
    </row>
    <row spans="1:3" r="37">
      <c t="s" r="A37" s="4">
        <v>349</v>
      </c>
      <c t="s" r="B37" s="4">
        <v>370</v>
      </c>
      <c t="s" r="C37" s="4">
        <v>371</v>
      </c>
    </row>
    <row spans="1:3" r="38">
      <c t="s" r="A38" s="4">
        <v>372</v>
      </c>
    </row>
    <row spans="1:3" r="39">
      <c t="s" r="A39" s="3">
        <v>347</v>
      </c>
    </row>
    <row spans="1:3" r="40">
      <c t="s" r="A40" s="4">
        <v>348</v>
      </c>
      <c t="n" r="B40" s="7">
        <v>9082</v>
      </c>
      <c t="n" r="C40" s="7">
        <v>115656</v>
      </c>
    </row>
    <row spans="1:3" r="41">
      <c t="s" r="A41" s="4">
        <v>349</v>
      </c>
      <c t="s" r="B41" s="4">
        <v>68</v>
      </c>
      <c t="s" r="C41" s="4">
        <v>373</v>
      </c>
    </row>
    <row spans="1:3" r="42">
      <c t="s" r="A42" s="4">
        <v>374</v>
      </c>
    </row>
    <row spans="1:3" r="43">
      <c t="s" r="A43" s="3">
        <v>347</v>
      </c>
    </row>
    <row spans="1:3" r="44">
      <c t="s" r="A44" s="4">
        <v>348</v>
      </c>
      <c t="n" r="B44" s="7">
        <v>6236</v>
      </c>
      <c t="n" r="C44" s="7">
        <v>-114</v>
      </c>
    </row>
    <row spans="1:3" r="45">
      <c t="s" r="A45" s="4">
        <v>349</v>
      </c>
      <c t="s" r="B45" s="4">
        <v>111</v>
      </c>
      <c t="s" r="C45" s="4">
        <v>83</v>
      </c>
    </row>
    <row spans="1:3" r="46">
      <c t="s" r="A46" s="4">
        <v>375</v>
      </c>
    </row>
    <row spans="1:3" r="47">
      <c t="s" r="A47" s="3">
        <v>347</v>
      </c>
    </row>
    <row spans="1:3" r="48">
      <c t="s" r="A48" s="4">
        <v>348</v>
      </c>
      <c t="n" r="B48" s="7">
        <v>-34375</v>
      </c>
      <c t="n" r="C48" s="7">
        <v>6730</v>
      </c>
    </row>
    <row spans="1:3" r="49">
      <c t="s" r="A49" s="4">
        <v>349</v>
      </c>
      <c t="s" r="B49" s="4">
        <v>376</v>
      </c>
      <c t="s" r="C49" s="4">
        <v>377</v>
      </c>
    </row>
    <row spans="1:3" r="50">
      <c t="s" r="A50" s="4">
        <v>378</v>
      </c>
    </row>
    <row spans="1:3" r="51">
      <c t="s" r="A51" s="3">
        <v>347</v>
      </c>
    </row>
    <row spans="1:3" r="52">
      <c t="s" r="A52" s="4">
        <v>348</v>
      </c>
      <c t="n" r="B52" s="7">
        <v>-93120</v>
      </c>
      <c t="n" r="C52" s="7">
        <v>-182867</v>
      </c>
    </row>
    <row spans="1:3" r="53">
      <c t="s" r="A53" s="4">
        <v>349</v>
      </c>
      <c t="s" r="B53" s="4">
        <v>379</v>
      </c>
      <c t="s" r="C53" s="4">
        <v>380</v>
      </c>
    </row>
    <row spans="1:3" r="54">
      <c t="s" r="A54" s="4">
        <v>381</v>
      </c>
    </row>
    <row spans="1:3" r="55">
      <c t="s" r="A55" s="3">
        <v>347</v>
      </c>
    </row>
    <row spans="1:3" r="56">
      <c t="s" r="A56" s="4">
        <v>348</v>
      </c>
      <c t="n" r="B56" s="7">
        <v>-7212</v>
      </c>
      <c t="n" r="C56" s="7">
        <v>3036</v>
      </c>
    </row>
    <row spans="1:3" r="57">
      <c t="s" r="A57" s="4">
        <v>349</v>
      </c>
      <c t="s" r="B57" s="4">
        <v>66</v>
      </c>
      <c t="s" r="C57" s="4">
        <v>382</v>
      </c>
    </row>
    <row spans="1:3" r="58">
      <c t="s" r="A58" s="4">
        <v>383</v>
      </c>
    </row>
    <row spans="1:3" r="59">
      <c t="s" r="A59" s="3">
        <v>347</v>
      </c>
    </row>
    <row spans="1:3" r="60">
      <c t="s" r="A60" s="4">
        <v>348</v>
      </c>
      <c t="n" r="B60" s="7">
        <v>44915</v>
      </c>
      <c t="n" r="C60" s="7">
        <v>-18310</v>
      </c>
    </row>
    <row spans="1:3" r="61">
      <c t="s" r="A61" s="4">
        <v>349</v>
      </c>
      <c t="s" r="B61" s="4">
        <v>384</v>
      </c>
      <c t="s" r="C61" s="4">
        <v>385</v>
      </c>
    </row>
    <row spans="1:3" r="62">
      <c t="s" r="A62" s="4">
        <v>386</v>
      </c>
    </row>
    <row spans="1:3" r="63">
      <c t="s" r="A63" s="3">
        <v>347</v>
      </c>
    </row>
    <row spans="1:3" r="64">
      <c t="s" r="A64" s="4">
        <v>348</v>
      </c>
      <c t="n" r="B64" s="7">
        <v>21657</v>
      </c>
      <c t="n" r="C64" s="7">
        <v>16152</v>
      </c>
    </row>
    <row spans="1:3" r="65">
      <c t="s" r="A65" s="4">
        <v>349</v>
      </c>
      <c t="s" r="B65" s="4">
        <v>387</v>
      </c>
      <c t="s" r="C65" s="4">
        <v>388</v>
      </c>
    </row>
    <row spans="1:3" r="66">
      <c t="s" r="A66" s="4">
        <v>389</v>
      </c>
    </row>
    <row spans="1:3" r="67">
      <c t="s" r="A67" s="3">
        <v>347</v>
      </c>
    </row>
    <row spans="1:3" r="68">
      <c t="s" r="A68" s="4">
        <v>348</v>
      </c>
      <c t="n" r="B68" s="7">
        <v>-13386</v>
      </c>
      <c t="n" r="C68" s="7">
        <v>-103872</v>
      </c>
    </row>
    <row spans="1:3" r="69">
      <c t="s" r="A69" s="4">
        <v>349</v>
      </c>
      <c t="s" r="B69" s="4">
        <v>390</v>
      </c>
      <c t="s" r="C69" s="4">
        <v>391</v>
      </c>
    </row>
    <row spans="1:3" r="70">
      <c t="s" r="A70" s="4">
        <v>392</v>
      </c>
    </row>
    <row spans="1:3" r="71">
      <c t="s" r="A71" s="3">
        <v>347</v>
      </c>
    </row>
    <row spans="1:3" r="72">
      <c t="s" r="A72" s="4">
        <v>348</v>
      </c>
      <c t="n" r="B72" s="7">
        <v>2240411</v>
      </c>
      <c t="n" r="C72" s="7">
        <v>327488</v>
      </c>
    </row>
    <row spans="1:3" r="73">
      <c t="s" r="A73" s="4">
        <v>349</v>
      </c>
      <c t="s" r="B73" s="4">
        <v>393</v>
      </c>
      <c t="s" r="C73" s="4">
        <v>3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8</v>
      </c>
      <c t="s" r="C1" s="2">
        <v>29</v>
      </c>
    </row>
    <row spans="1:3" r="2">
      <c t="s" r="A2" s="3">
        <v>347</v>
      </c>
    </row>
    <row spans="1:3" r="3">
      <c t="s" r="A3" s="4">
        <v>396</v>
      </c>
      <c t="n" r="B3" s="7">
        <v>2736323</v>
      </c>
      <c t="n" r="C3" s="7">
        <v>1040625</v>
      </c>
    </row>
    <row spans="1:3" r="4">
      <c t="s" r="A4" s="4">
        <v>61</v>
      </c>
    </row>
    <row spans="1:3" r="5">
      <c t="s" r="A5" s="3">
        <v>347</v>
      </c>
    </row>
    <row spans="1:3" r="6">
      <c t="s" r="A6" s="4">
        <v>396</v>
      </c>
      <c t="n" r="B6" s="6">
        <v>1714325</v>
      </c>
      <c t="n" r="C6" s="6">
        <v>1362668</v>
      </c>
    </row>
    <row spans="1:3" r="7">
      <c t="s" r="A7" s="4">
        <v>320</v>
      </c>
    </row>
    <row spans="1:3" r="8">
      <c t="s" r="A8" s="3">
        <v>347</v>
      </c>
    </row>
    <row spans="1:3" r="9">
      <c t="s" r="A9" s="4">
        <v>396</v>
      </c>
      <c t="n" r="B9" s="6">
        <v>971559</v>
      </c>
      <c t="n" r="C9" s="6">
        <v>392983</v>
      </c>
    </row>
    <row spans="1:3" r="10">
      <c t="s" r="A10" s="4">
        <v>321</v>
      </c>
    </row>
    <row spans="1:3" r="11">
      <c t="s" r="A11" s="3">
        <v>347</v>
      </c>
    </row>
    <row spans="1:3" r="12">
      <c t="s" r="A12" s="4">
        <v>396</v>
      </c>
      <c t="n" r="B12" s="6">
        <v>218404</v>
      </c>
      <c t="n" r="C12" s="6">
        <v>-132128</v>
      </c>
    </row>
    <row spans="1:3" r="13">
      <c t="s" r="A13" s="4">
        <v>322</v>
      </c>
    </row>
    <row spans="1:3" r="14">
      <c t="s" r="A14" s="3">
        <v>347</v>
      </c>
    </row>
    <row spans="1:3" r="15">
      <c t="s" r="A15" s="4">
        <v>396</v>
      </c>
      <c t="n" r="B15" s="6">
        <v>-186905</v>
      </c>
      <c t="n" r="C15" s="6">
        <v>564508</v>
      </c>
    </row>
    <row spans="1:3" r="16">
      <c t="s" r="A16" s="4">
        <v>323</v>
      </c>
    </row>
    <row spans="1:3" r="17">
      <c t="s" r="A17" s="3">
        <v>347</v>
      </c>
    </row>
    <row spans="1:3" r="18">
      <c t="s" r="A18" s="4">
        <v>396</v>
      </c>
      <c t="n" r="B18" s="6">
        <v>-52200</v>
      </c>
      <c t="n" r="C18" s="6">
        <v>21360</v>
      </c>
    </row>
    <row spans="1:3" r="19">
      <c t="s" r="A19" s="4">
        <v>324</v>
      </c>
    </row>
    <row spans="1:3" r="20">
      <c t="s" r="A20" s="3">
        <v>347</v>
      </c>
    </row>
    <row spans="1:3" r="21">
      <c t="s" r="A21" s="4">
        <v>396</v>
      </c>
      <c t="n" r="B21" s="6">
        <v>362701</v>
      </c>
      <c t="n" r="C21" s="6">
        <v>-325106</v>
      </c>
    </row>
    <row spans="1:3" r="22">
      <c t="s" r="A22" s="4">
        <v>325</v>
      </c>
    </row>
    <row spans="1:3" r="23">
      <c t="s" r="A23" s="3">
        <v>347</v>
      </c>
    </row>
    <row spans="1:3" r="24">
      <c t="s" r="A24" s="4">
        <v>396</v>
      </c>
      <c t="n" r="B24" s="6">
        <v>-20342</v>
      </c>
      <c t="n" r="C24" s="6">
        <v>288037</v>
      </c>
    </row>
    <row spans="1:3" r="25">
      <c t="s" r="A25" s="4">
        <v>326</v>
      </c>
    </row>
    <row spans="1:3" r="26">
      <c t="s" r="A26" s="3">
        <v>347</v>
      </c>
    </row>
    <row spans="1:3" r="27">
      <c t="s" r="A27" s="4">
        <v>396</v>
      </c>
      <c t="n" r="B27" s="6">
        <v>421108</v>
      </c>
      <c t="n" r="C27" s="6">
        <v>553014</v>
      </c>
    </row>
    <row spans="1:3" r="28">
      <c t="s" r="A28" s="4">
        <v>64</v>
      </c>
    </row>
    <row spans="1:3" r="29">
      <c t="s" r="A29" s="3">
        <v>347</v>
      </c>
    </row>
    <row spans="1:3" r="30">
      <c t="s" r="A30" s="4">
        <v>396</v>
      </c>
      <c t="n" r="B30" s="6">
        <v>1021998</v>
      </c>
      <c t="n" r="C30" s="6">
        <v>-322043</v>
      </c>
    </row>
    <row spans="1:3" r="31">
      <c t="s" r="A31" s="4">
        <v>397</v>
      </c>
    </row>
    <row spans="1:3" r="32">
      <c t="s" r="A32" s="3">
        <v>347</v>
      </c>
    </row>
    <row spans="1:3" r="33">
      <c t="s" r="A33" s="4">
        <v>396</v>
      </c>
      <c t="n" r="B33" s="6">
        <v>2033473</v>
      </c>
      <c t="n" r="C33" s="6">
        <v>2230316</v>
      </c>
    </row>
    <row spans="1:3" r="34">
      <c t="s" r="A34" s="4">
        <v>398</v>
      </c>
    </row>
    <row spans="1:3" r="35">
      <c t="s" r="A35" s="3">
        <v>347</v>
      </c>
    </row>
    <row spans="1:3" r="36">
      <c t="s" r="A36" s="4">
        <v>396</v>
      </c>
      <c t="n" r="B36" s="6">
        <v>-2284870</v>
      </c>
      <c t="n" r="C36" s="6">
        <v>-3065242</v>
      </c>
    </row>
    <row spans="1:3" r="37">
      <c t="s" r="A37" s="4">
        <v>399</v>
      </c>
    </row>
    <row spans="1:3" r="38">
      <c t="s" r="A38" s="3">
        <v>347</v>
      </c>
    </row>
    <row spans="1:3" r="39">
      <c t="s" r="A39" s="4">
        <v>396</v>
      </c>
      <c t="n" r="B39" s="6">
        <v>1563207</v>
      </c>
      <c t="n" r="C39" s="6">
        <v>1883301</v>
      </c>
    </row>
    <row spans="1:3" r="40">
      <c t="s" r="A40" s="4">
        <v>400</v>
      </c>
    </row>
    <row spans="1:3" r="41">
      <c t="s" r="A41" s="3">
        <v>347</v>
      </c>
    </row>
    <row spans="1:3" r="42">
      <c t="s" r="A42" s="4">
        <v>396</v>
      </c>
      <c t="n" r="B42" s="6">
        <v>-1111296</v>
      </c>
      <c t="n" r="C42" s="6">
        <v>-1822717</v>
      </c>
    </row>
    <row spans="1:3" r="43">
      <c t="s" r="A43" s="4">
        <v>401</v>
      </c>
    </row>
    <row spans="1:3" r="44">
      <c t="s" r="A44" s="3">
        <v>347</v>
      </c>
    </row>
    <row spans="1:3" r="45">
      <c t="s" r="A45" s="4">
        <v>396</v>
      </c>
      <c t="n" r="B45" s="6">
        <v>282</v>
      </c>
      <c t="n" r="C45" s="6">
        <v>275</v>
      </c>
    </row>
    <row spans="1:3" r="46">
      <c t="s" r="A46" s="4">
        <v>402</v>
      </c>
    </row>
    <row spans="1:3" r="47">
      <c t="s" r="A47" s="3">
        <v>347</v>
      </c>
    </row>
    <row spans="1:3" r="48">
      <c t="s" r="A48" s="4">
        <v>396</v>
      </c>
      <c t="n" r="C48" s="6">
        <v>-132403</v>
      </c>
    </row>
    <row spans="1:3" r="49">
      <c t="s" r="A49" s="4">
        <v>403</v>
      </c>
    </row>
    <row spans="1:3" r="50">
      <c t="s" r="A50" s="3">
        <v>347</v>
      </c>
    </row>
    <row spans="1:3" r="51">
      <c t="s" r="A51" s="4">
        <v>396</v>
      </c>
      <c t="n" r="B51" s="6">
        <v>665891</v>
      </c>
      <c t="n" r="C51" s="6">
        <v>1143514</v>
      </c>
    </row>
    <row spans="1:3" r="52">
      <c t="s" r="A52" s="4">
        <v>404</v>
      </c>
    </row>
    <row spans="1:3" r="53">
      <c t="s" r="A53" s="3">
        <v>347</v>
      </c>
    </row>
    <row spans="1:3" r="54">
      <c t="s" r="A54" s="4">
        <v>396</v>
      </c>
      <c t="n" r="B54" s="6">
        <v>-852032</v>
      </c>
      <c t="n" r="C54" s="6">
        <v>-458390</v>
      </c>
    </row>
    <row spans="1:3" r="55">
      <c t="s" r="A55" s="4">
        <v>405</v>
      </c>
    </row>
    <row spans="1:3" r="56">
      <c t="s" r="A56" s="3">
        <v>347</v>
      </c>
    </row>
    <row spans="1:3" r="57">
      <c t="s" r="A57" s="4">
        <v>396</v>
      </c>
      <c t="n" r="C57" s="6">
        <v>1280</v>
      </c>
    </row>
    <row spans="1:3" r="58">
      <c t="s" r="A58" s="4">
        <v>406</v>
      </c>
    </row>
    <row spans="1:3" r="59">
      <c t="s" r="A59" s="3">
        <v>347</v>
      </c>
    </row>
    <row spans="1:3" r="60">
      <c t="s" r="A60" s="4">
        <v>396</v>
      </c>
      <c t="n" r="C60" s="6">
        <v>-15460</v>
      </c>
    </row>
    <row spans="1:3" r="61">
      <c t="s" r="A61" s="4">
        <v>407</v>
      </c>
    </row>
    <row spans="1:3" r="62">
      <c t="s" r="A62" s="3">
        <v>347</v>
      </c>
    </row>
    <row spans="1:3" r="63">
      <c t="s" r="A63" s="4">
        <v>396</v>
      </c>
      <c t="n" r="B63" s="6">
        <v>279706</v>
      </c>
      <c t="n" r="C63" s="6">
        <v>8401</v>
      </c>
    </row>
    <row spans="1:3" r="64">
      <c t="s" r="A64" s="4">
        <v>408</v>
      </c>
    </row>
    <row spans="1:3" r="65">
      <c t="s" r="A65" s="3">
        <v>347</v>
      </c>
    </row>
    <row spans="1:3" r="66">
      <c t="s" r="A66" s="4">
        <v>396</v>
      </c>
      <c t="n" r="B66" s="6">
        <v>-33950</v>
      </c>
      <c t="n" r="C66" s="6">
        <v>-958460</v>
      </c>
    </row>
    <row spans="1:3" r="67">
      <c t="s" r="A67" s="4">
        <v>409</v>
      </c>
    </row>
    <row spans="1:3" r="68">
      <c t="s" r="A68" s="3">
        <v>347</v>
      </c>
    </row>
    <row spans="1:3" r="69">
      <c t="s" r="A69" s="4">
        <v>396</v>
      </c>
      <c t="n" r="B69" s="6">
        <v>75246</v>
      </c>
      <c t="n" r="C69" s="6">
        <v>3120</v>
      </c>
    </row>
    <row spans="1:3" r="70">
      <c t="s" r="A70" s="4">
        <v>410</v>
      </c>
    </row>
    <row spans="1:3" r="71">
      <c t="s" r="A71" s="3">
        <v>347</v>
      </c>
    </row>
    <row spans="1:3" r="72">
      <c t="s" r="A72" s="4">
        <v>396</v>
      </c>
      <c t="n" r="B72" s="6">
        <v>-47977</v>
      </c>
      <c t="n" r="C72" s="6">
        <v>-390</v>
      </c>
    </row>
    <row spans="1:3" r="73">
      <c t="s" r="A73" s="4">
        <v>411</v>
      </c>
    </row>
    <row spans="1:3" r="74">
      <c t="s" r="A74" s="3">
        <v>347</v>
      </c>
    </row>
    <row spans="1:3" r="75">
      <c t="s" r="A75" s="4">
        <v>396</v>
      </c>
      <c t="n" r="B75" s="6">
        <v>542082</v>
      </c>
      <c t="n" r="C75" s="6">
        <v>726711</v>
      </c>
    </row>
    <row spans="1:3" r="76">
      <c t="s" r="A76" s="4">
        <v>412</v>
      </c>
    </row>
    <row spans="1:3" r="77">
      <c t="s" r="A77" s="3">
        <v>347</v>
      </c>
    </row>
    <row spans="1:3" r="78">
      <c t="s" r="A78" s="4">
        <v>396</v>
      </c>
      <c t="n" r="B78" s="6">
        <v>-177337</v>
      </c>
      <c t="n" r="C78" s="6">
        <v>-257614</v>
      </c>
    </row>
    <row spans="1:3" r="79">
      <c t="s" r="A79" s="4">
        <v>413</v>
      </c>
    </row>
    <row spans="1:3" r="80">
      <c t="s" r="A80" s="3">
        <v>347</v>
      </c>
    </row>
    <row spans="1:3" r="81">
      <c t="s" r="A81" s="4">
        <v>396</v>
      </c>
      <c t="n" r="B81" s="6">
        <v>470266</v>
      </c>
      <c t="n" r="C81" s="6">
        <v>347015</v>
      </c>
    </row>
    <row spans="1:3" r="82">
      <c t="s" r="A82" s="4">
        <v>414</v>
      </c>
    </row>
    <row spans="1:3" r="83">
      <c t="s" r="A83" s="3">
        <v>347</v>
      </c>
    </row>
    <row spans="1:3" r="84">
      <c t="s" r="A84" s="4">
        <v>396</v>
      </c>
      <c t="n" r="B84" s="6">
        <v>-1173574</v>
      </c>
      <c t="n" r="C84" s="6">
        <v>-1242525</v>
      </c>
    </row>
    <row spans="1:3" r="85">
      <c t="s" r="A85" s="4">
        <v>415</v>
      </c>
    </row>
    <row spans="1:3" r="86">
      <c t="s" r="A86" s="3">
        <v>347</v>
      </c>
    </row>
    <row spans="1:3" r="87">
      <c t="s" r="A87" s="4">
        <v>396</v>
      </c>
      <c t="n" r="B87" s="6">
        <v>4434434</v>
      </c>
      <c t="n" r="C87" s="6">
        <v>2847725</v>
      </c>
    </row>
    <row spans="1:3" r="88">
      <c t="s" r="A88" s="4">
        <v>416</v>
      </c>
    </row>
    <row spans="1:3" r="89">
      <c t="s" r="A89" s="3">
        <v>347</v>
      </c>
    </row>
    <row spans="1:3" r="90">
      <c t="s" r="A90" s="4">
        <v>396</v>
      </c>
      <c t="n" r="B90" s="6">
        <v>-1446714</v>
      </c>
      <c t="n" r="C90" s="6">
        <v>-972174</v>
      </c>
    </row>
    <row spans="1:3" r="91">
      <c t="s" r="A91" s="4">
        <v>417</v>
      </c>
    </row>
    <row spans="1:3" r="92">
      <c t="s" r="A92" s="3">
        <v>347</v>
      </c>
    </row>
    <row spans="1:3" r="93">
      <c t="s" r="A93" s="4">
        <v>396</v>
      </c>
      <c t="n" r="B93" s="6">
        <v>1975043</v>
      </c>
      <c t="n" r="C93" s="6">
        <v>1500183</v>
      </c>
    </row>
    <row spans="1:3" r="94">
      <c t="s" r="A94" s="4">
        <v>418</v>
      </c>
    </row>
    <row spans="1:3" r="95">
      <c t="s" r="A95" s="3">
        <v>347</v>
      </c>
    </row>
    <row spans="1:3" r="96">
      <c t="s" r="A96" s="4">
        <v>396</v>
      </c>
      <c t="n" r="B96" s="6">
        <v>-712629</v>
      </c>
      <c t="n" r="C96" s="6">
        <v>-198099</v>
      </c>
    </row>
    <row spans="1:3" r="97">
      <c t="s" r="A97" s="4">
        <v>419</v>
      </c>
    </row>
    <row spans="1:3" r="98">
      <c t="s" r="A98" s="3">
        <v>347</v>
      </c>
    </row>
    <row spans="1:3" r="99">
      <c t="s" r="A99" s="4">
        <v>396</v>
      </c>
      <c t="n" r="B99" s="6">
        <v>1252818</v>
      </c>
      <c t="n" r="C99" s="6">
        <v>409768</v>
      </c>
    </row>
    <row spans="1:3" r="100">
      <c t="s" r="A100" s="4">
        <v>420</v>
      </c>
    </row>
    <row spans="1:3" r="101">
      <c t="s" r="A101" s="3">
        <v>347</v>
      </c>
    </row>
    <row spans="1:3" r="102">
      <c t="s" r="A102" s="4">
        <v>396</v>
      </c>
      <c t="n" r="B102" s="6">
        <v>-281259</v>
      </c>
      <c t="n" r="C102" s="6">
        <v>-16785</v>
      </c>
    </row>
    <row spans="1:3" r="103">
      <c t="s" r="A103" s="4">
        <v>421</v>
      </c>
    </row>
    <row spans="1:3" r="104">
      <c t="s" r="A104" s="3">
        <v>347</v>
      </c>
    </row>
    <row spans="1:3" r="105">
      <c t="s" r="A105" s="4">
        <v>396</v>
      </c>
      <c t="n" r="B105" s="6">
        <v>225035</v>
      </c>
    </row>
    <row spans="1:3" r="106">
      <c t="s" r="A106" s="4">
        <v>422</v>
      </c>
    </row>
    <row spans="1:3" r="107">
      <c t="s" r="A107" s="3">
        <v>347</v>
      </c>
    </row>
    <row spans="1:3" r="108">
      <c t="s" r="A108" s="4">
        <v>396</v>
      </c>
      <c t="n" r="B108" s="6">
        <v>-6913</v>
      </c>
    </row>
    <row spans="1:3" r="109">
      <c t="s" r="A109" s="4">
        <v>423</v>
      </c>
    </row>
    <row spans="1:3" r="110">
      <c t="s" r="A110" s="3">
        <v>347</v>
      </c>
    </row>
    <row spans="1:3" r="111">
      <c t="s" r="A111" s="4">
        <v>396</v>
      </c>
      <c t="n" r="B111" s="6">
        <v>-764</v>
      </c>
      <c t="n" r="C111" s="6">
        <v>-120616</v>
      </c>
    </row>
    <row spans="1:3" r="112">
      <c t="s" r="A112" s="4">
        <v>424</v>
      </c>
    </row>
    <row spans="1:3" r="113">
      <c t="s" r="A113" s="3">
        <v>347</v>
      </c>
    </row>
    <row spans="1:3" r="114">
      <c t="s" r="A114" s="4">
        <v>396</v>
      </c>
      <c t="n" r="C114" s="6">
        <v>35540</v>
      </c>
    </row>
    <row spans="1:3" r="115">
      <c t="s" r="A115" s="4">
        <v>425</v>
      </c>
    </row>
    <row spans="1:3" r="116">
      <c t="s" r="A116" s="3">
        <v>347</v>
      </c>
    </row>
    <row spans="1:3" r="117">
      <c t="s" r="A117" s="4">
        <v>396</v>
      </c>
      <c t="n" r="B117" s="6">
        <v>-52200</v>
      </c>
    </row>
    <row spans="1:3" r="118">
      <c t="s" r="A118" s="4">
        <v>426</v>
      </c>
    </row>
    <row spans="1:3" r="119">
      <c t="s" r="A119" s="3">
        <v>347</v>
      </c>
    </row>
    <row spans="1:3" r="120">
      <c t="s" r="A120" s="4">
        <v>396</v>
      </c>
      <c t="n" r="B120" s="6">
        <v>419632</v>
      </c>
      <c t="n" r="C120" s="6">
        <v>645172</v>
      </c>
    </row>
    <row spans="1:3" r="121">
      <c t="s" r="A121" s="4">
        <v>427</v>
      </c>
    </row>
    <row spans="1:3" r="122">
      <c t="s" r="A122" s="3">
        <v>347</v>
      </c>
    </row>
    <row spans="1:3" r="123">
      <c t="s" r="A123" s="4">
        <v>396</v>
      </c>
      <c t="n" r="B123" s="6">
        <v>-302687</v>
      </c>
      <c t="n" r="C123" s="6">
        <v>-20219</v>
      </c>
    </row>
    <row spans="1:3" r="124">
      <c t="s" r="A124" s="4">
        <v>428</v>
      </c>
    </row>
    <row spans="1:3" r="125">
      <c t="s" r="A125" s="3">
        <v>347</v>
      </c>
    </row>
    <row spans="1:3" r="126">
      <c t="s" r="A126" s="4">
        <v>396</v>
      </c>
      <c t="n" r="B126" s="6">
        <v>100</v>
      </c>
      <c t="n" r="C126" s="6">
        <v>294048</v>
      </c>
    </row>
    <row spans="1:3" r="127">
      <c t="s" r="A127" s="4">
        <v>429</v>
      </c>
    </row>
    <row spans="1:3" r="128">
      <c t="s" r="A128" s="3">
        <v>347</v>
      </c>
    </row>
    <row spans="1:3" r="129">
      <c t="s" r="A129" s="4">
        <v>396</v>
      </c>
      <c t="n" r="B129" s="6">
        <v>-47711</v>
      </c>
      <c t="n" r="C129" s="6">
        <v>-8741</v>
      </c>
    </row>
    <row spans="1:3" r="130">
      <c t="s" r="A130" s="4">
        <v>430</v>
      </c>
    </row>
    <row spans="1:3" r="131">
      <c t="s" r="A131" s="3">
        <v>347</v>
      </c>
    </row>
    <row spans="1:3" r="132">
      <c t="s" r="A132" s="4">
        <v>396</v>
      </c>
      <c t="n" r="B132" s="6">
        <v>77458</v>
      </c>
      <c t="n" r="C132" s="6">
        <v>115655</v>
      </c>
    </row>
    <row spans="1:3" r="133">
      <c t="s" r="A133" s="4">
        <v>431</v>
      </c>
    </row>
    <row spans="1:3" r="134">
      <c t="s" r="A134" s="3">
        <v>347</v>
      </c>
    </row>
    <row spans="1:3" r="135">
      <c t="s" r="A135" s="4">
        <v>396</v>
      </c>
      <c t="n" r="B135" s="6">
        <v>-21095</v>
      </c>
      <c t="n" r="C135" s="6">
        <v>-31738</v>
      </c>
    </row>
    <row spans="1:3" r="136">
      <c t="s" r="A136" s="4">
        <v>432</v>
      </c>
    </row>
    <row spans="1:3" r="137">
      <c t="s" r="A137" s="3">
        <v>347</v>
      </c>
    </row>
    <row spans="1:3" r="138">
      <c t="s" r="A138" s="4">
        <v>396</v>
      </c>
      <c t="n" r="B138" s="6">
        <v>2459391</v>
      </c>
      <c t="n" r="C138" s="6">
        <v>1347542</v>
      </c>
    </row>
    <row spans="1:3" r="139">
      <c t="s" r="A139" s="4">
        <v>433</v>
      </c>
    </row>
    <row spans="1:3" r="140">
      <c t="s" r="A140" s="3">
        <v>347</v>
      </c>
    </row>
    <row spans="1:3" r="141">
      <c t="s" r="A141" s="4">
        <v>396</v>
      </c>
      <c t="n" r="B141" s="7">
        <v>-734085</v>
      </c>
      <c t="n" r="C141" s="7">
        <v>-7740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0</v>
      </c>
      <c t="s" r="B1" s="2">
        <v>28</v>
      </c>
      <c t="s" r="C1" s="2">
        <v>29</v>
      </c>
    </row>
    <row spans="1:3" r="2">
      <c t="s" r="A2" s="3">
        <v>51</v>
      </c>
    </row>
    <row spans="1:3" r="3">
      <c t="s" r="A3" s="4">
        <v>52</v>
      </c>
      <c t="n" r="B3" s="7">
        <v>22505542</v>
      </c>
      <c t="n" r="C3" s="7">
        <v>14499118</v>
      </c>
    </row>
    <row spans="1:3" r="4">
      <c t="s" r="A4" s="4">
        <v>53</v>
      </c>
      <c t="n" r="B4" s="6">
        <v>2812904</v>
      </c>
      <c t="n" r="C4" s="6">
        <v>1529032</v>
      </c>
    </row>
    <row spans="1:3" r="5">
      <c t="s" r="A5" s="4">
        <v>54</v>
      </c>
      <c t="n" r="B5" s="6">
        <v>94322268</v>
      </c>
      <c t="n" r="C5" s="6">
        <v>92253329</v>
      </c>
    </row>
    <row spans="1:3" r="6">
      <c t="s" r="A6" s="4">
        <v>53</v>
      </c>
      <c t="n" r="B6" s="7">
        <v>0</v>
      </c>
      <c t="n" r="C6" s="7">
        <v>1799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4</v>
      </c>
      <c t="s" r="B1" s="2">
        <v>1</v>
      </c>
    </row>
    <row spans="1:3" r="2">
      <c t="s" r="B2" s="2">
        <v>28</v>
      </c>
      <c t="s" r="C2" s="2">
        <v>29</v>
      </c>
    </row>
    <row spans="1:3" r="3">
      <c t="s" r="A3" s="3">
        <v>347</v>
      </c>
    </row>
    <row spans="1:3" r="4">
      <c t="s" r="A4" s="4">
        <v>435</v>
      </c>
      <c t="n" r="B4" s="7">
        <v>12053698</v>
      </c>
      <c t="n" r="C4" s="7">
        <v>23054162</v>
      </c>
    </row>
    <row spans="1:3" r="5">
      <c t="s" r="A5" s="4">
        <v>61</v>
      </c>
    </row>
    <row spans="1:3" r="6">
      <c t="s" r="A6" s="3">
        <v>347</v>
      </c>
    </row>
    <row spans="1:3" r="7">
      <c t="s" r="A7" s="4">
        <v>435</v>
      </c>
      <c t="n" r="B7" s="6">
        <v>12095745</v>
      </c>
      <c t="n" r="C7" s="6">
        <v>22424190</v>
      </c>
    </row>
    <row spans="1:3" r="8">
      <c t="s" r="A8" s="4">
        <v>320</v>
      </c>
    </row>
    <row spans="1:3" r="9">
      <c t="s" r="A9" s="3">
        <v>347</v>
      </c>
    </row>
    <row spans="1:3" r="10">
      <c t="s" r="A10" s="4">
        <v>435</v>
      </c>
      <c t="n" r="B10" s="6">
        <v>5971431</v>
      </c>
      <c t="n" r="C10" s="6">
        <v>1428307</v>
      </c>
    </row>
    <row spans="1:3" r="11">
      <c t="s" r="A11" s="4">
        <v>321</v>
      </c>
    </row>
    <row spans="1:3" r="12">
      <c t="s" r="A12" s="3">
        <v>347</v>
      </c>
    </row>
    <row spans="1:3" r="13">
      <c t="s" r="A13" s="4">
        <v>435</v>
      </c>
      <c t="n" r="B13" s="6">
        <v>-1546002</v>
      </c>
      <c t="n" r="C13" s="6">
        <v>1642866</v>
      </c>
    </row>
    <row spans="1:3" r="14">
      <c t="s" r="A14" s="4">
        <v>322</v>
      </c>
    </row>
    <row spans="1:3" r="15">
      <c t="s" r="A15" s="3">
        <v>347</v>
      </c>
    </row>
    <row spans="1:3" r="16">
      <c t="s" r="A16" s="4">
        <v>435</v>
      </c>
      <c t="n" r="B16" s="6">
        <v>4334027</v>
      </c>
      <c t="n" r="C16" s="6">
        <v>17590184</v>
      </c>
    </row>
    <row spans="1:3" r="17">
      <c t="s" r="A17" s="4">
        <v>323</v>
      </c>
    </row>
    <row spans="1:3" r="18">
      <c t="s" r="A18" s="3">
        <v>347</v>
      </c>
    </row>
    <row spans="1:3" r="19">
      <c t="s" r="A19" s="4">
        <v>435</v>
      </c>
      <c t="n" r="B19" s="6">
        <v>108420</v>
      </c>
      <c t="n" r="C19" s="6">
        <v>391990</v>
      </c>
    </row>
    <row spans="1:3" r="20">
      <c t="s" r="A20" s="4">
        <v>324</v>
      </c>
    </row>
    <row spans="1:3" r="21">
      <c t="s" r="A21" s="3">
        <v>347</v>
      </c>
    </row>
    <row spans="1:3" r="22">
      <c t="s" r="A22" s="4">
        <v>435</v>
      </c>
      <c t="n" r="B22" s="6">
        <v>3310769</v>
      </c>
      <c t="n" r="C22" s="6">
        <v>-936861</v>
      </c>
    </row>
    <row spans="1:3" r="23">
      <c t="s" r="A23" s="4">
        <v>325</v>
      </c>
    </row>
    <row spans="1:3" r="24">
      <c t="s" r="A24" s="3">
        <v>347</v>
      </c>
    </row>
    <row spans="1:3" r="25">
      <c t="s" r="A25" s="4">
        <v>435</v>
      </c>
      <c t="n" r="B25" s="6">
        <v>473271</v>
      </c>
      <c t="n" r="C25" s="6">
        <v>989722</v>
      </c>
    </row>
    <row spans="1:3" r="26">
      <c t="s" r="A26" s="4">
        <v>326</v>
      </c>
    </row>
    <row spans="1:3" r="27">
      <c t="s" r="A27" s="3">
        <v>347</v>
      </c>
    </row>
    <row spans="1:3" r="28">
      <c t="s" r="A28" s="4">
        <v>435</v>
      </c>
      <c t="n" r="B28" s="6">
        <v>-556171</v>
      </c>
      <c t="n" r="C28" s="6">
        <v>1317982</v>
      </c>
    </row>
    <row spans="1:3" r="29">
      <c t="s" r="A29" s="4">
        <v>64</v>
      </c>
    </row>
    <row spans="1:3" r="30">
      <c t="s" r="A30" s="3">
        <v>347</v>
      </c>
    </row>
    <row spans="1:3" r="31">
      <c t="s" r="A31" s="4">
        <v>435</v>
      </c>
      <c t="n" r="B31" s="7">
        <v>-42047</v>
      </c>
      <c t="n" r="C31" s="7">
        <v>6299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6</v>
      </c>
      <c t="s" r="B1" s="2">
        <v>1</v>
      </c>
    </row>
    <row spans="1:3" r="2">
      <c t="s" r="B2" s="2">
        <v>28</v>
      </c>
      <c t="s" r="C2" s="2">
        <v>29</v>
      </c>
    </row>
    <row spans="1:3" r="3">
      <c t="s" r="A3" s="4">
        <v>437</v>
      </c>
    </row>
    <row spans="1:3" r="4">
      <c t="s" r="A4" s="3">
        <v>347</v>
      </c>
    </row>
    <row spans="1:3" r="5">
      <c t="s" r="A5" s="4">
        <v>438</v>
      </c>
      <c t="n" r="B5" s="7">
        <v>391280890</v>
      </c>
      <c t="n" r="C5" s="7">
        <v>613133079</v>
      </c>
    </row>
    <row spans="1:3" r="6">
      <c t="s" r="A6" s="4">
        <v>439</v>
      </c>
    </row>
    <row spans="1:3" r="7">
      <c t="s" r="A7" s="3">
        <v>347</v>
      </c>
    </row>
    <row spans="1:3" r="8">
      <c t="s" r="A8" s="4">
        <v>438</v>
      </c>
      <c t="n" r="B8" s="6">
        <v>357394761</v>
      </c>
      <c t="n" r="C8" s="6">
        <v>509498006</v>
      </c>
    </row>
    <row spans="1:3" r="9">
      <c t="s" r="A9" s="4">
        <v>440</v>
      </c>
    </row>
    <row spans="1:3" r="10">
      <c t="s" r="A10" s="3">
        <v>347</v>
      </c>
    </row>
    <row spans="1:3" r="11">
      <c t="s" r="A11" s="4">
        <v>438</v>
      </c>
      <c t="n" r="B11" s="6">
        <v>878430</v>
      </c>
      <c t="n" r="C11" s="6">
        <v>25953471</v>
      </c>
    </row>
    <row spans="1:3" r="12">
      <c t="s" r="A12" s="4">
        <v>441</v>
      </c>
    </row>
    <row spans="1:3" r="13">
      <c t="s" r="A13" s="3">
        <v>347</v>
      </c>
    </row>
    <row spans="1:3" r="14">
      <c t="s" r="A14" s="4">
        <v>438</v>
      </c>
      <c t="n" r="B14" s="6">
        <v>2663978</v>
      </c>
      <c t="n" r="C14" s="6">
        <v>8352184</v>
      </c>
    </row>
    <row spans="1:3" r="15">
      <c t="s" r="A15" s="4">
        <v>442</v>
      </c>
    </row>
    <row spans="1:3" r="16">
      <c t="s" r="A16" s="3">
        <v>347</v>
      </c>
    </row>
    <row spans="1:3" r="17">
      <c t="s" r="A17" s="4">
        <v>438</v>
      </c>
      <c t="n" r="B17" s="6">
        <v>267992961</v>
      </c>
      <c t="n" r="C17" s="6">
        <v>332235960</v>
      </c>
    </row>
    <row spans="1:3" r="18">
      <c t="s" r="A18" s="4">
        <v>443</v>
      </c>
    </row>
    <row spans="1:3" r="19">
      <c t="s" r="A19" s="3">
        <v>347</v>
      </c>
    </row>
    <row spans="1:3" r="20">
      <c t="s" r="A20" s="4">
        <v>438</v>
      </c>
      <c t="n" r="B20" s="6">
        <v>170092</v>
      </c>
      <c t="n" r="C20" s="6">
        <v>2727146</v>
      </c>
    </row>
    <row spans="1:3" r="21">
      <c t="s" r="A21" s="4">
        <v>444</v>
      </c>
    </row>
    <row spans="1:3" r="22">
      <c t="s" r="A22" s="3">
        <v>347</v>
      </c>
    </row>
    <row spans="1:3" r="23">
      <c t="s" r="A23" s="4">
        <v>438</v>
      </c>
      <c t="n" r="B23" s="6">
        <v>1392367</v>
      </c>
      <c t="n" r="C23" s="6">
        <v>14243221</v>
      </c>
    </row>
    <row spans="1:3" r="24">
      <c t="s" r="A24" s="4">
        <v>445</v>
      </c>
    </row>
    <row spans="1:3" r="25">
      <c t="s" r="A25" s="3">
        <v>347</v>
      </c>
    </row>
    <row spans="1:3" r="26">
      <c t="s" r="A26" s="4">
        <v>438</v>
      </c>
      <c t="n" r="B26" s="6">
        <v>1279784</v>
      </c>
      <c t="n" r="C26" s="6">
        <v>2622864</v>
      </c>
    </row>
    <row spans="1:3" r="27">
      <c t="s" r="A27" s="4">
        <v>446</v>
      </c>
    </row>
    <row spans="1:3" r="28">
      <c t="s" r="A28" s="3">
        <v>347</v>
      </c>
    </row>
    <row spans="1:3" r="29">
      <c t="s" r="A29" s="4">
        <v>438</v>
      </c>
      <c t="n" r="B29" s="6">
        <v>83017149</v>
      </c>
      <c t="n" r="C29" s="6">
        <v>123363160</v>
      </c>
    </row>
    <row spans="1:3" r="30">
      <c t="s" r="A30" s="4">
        <v>447</v>
      </c>
    </row>
    <row spans="1:3" r="31">
      <c t="s" r="A31" s="3">
        <v>347</v>
      </c>
    </row>
    <row spans="1:3" r="32">
      <c t="s" r="A32" s="4">
        <v>438</v>
      </c>
      <c t="n" r="B32" s="6">
        <v>33886129</v>
      </c>
      <c t="n" r="C32" s="6">
        <v>103635073</v>
      </c>
    </row>
    <row spans="1:3" r="33">
      <c t="s" r="A33" s="4">
        <v>448</v>
      </c>
    </row>
    <row spans="1:3" r="34">
      <c t="s" r="A34" s="3">
        <v>347</v>
      </c>
    </row>
    <row spans="1:3" r="35">
      <c t="s" r="A35" s="4">
        <v>438</v>
      </c>
      <c t="n" r="B35" s="6">
        <v>113763788</v>
      </c>
      <c t="n" r="C35" s="6">
        <v>85298784</v>
      </c>
    </row>
    <row spans="1:3" r="36">
      <c t="s" r="A36" s="4">
        <v>449</v>
      </c>
    </row>
    <row spans="1:3" r="37">
      <c t="s" r="A37" s="3">
        <v>347</v>
      </c>
    </row>
    <row spans="1:3" r="38">
      <c t="s" r="A38" s="4">
        <v>438</v>
      </c>
      <c t="n" r="B38" s="6">
        <v>54824578</v>
      </c>
      <c t="n" r="C38" s="6">
        <v>52189315</v>
      </c>
    </row>
    <row spans="1:3" r="39">
      <c t="s" r="A39" s="4">
        <v>450</v>
      </c>
    </row>
    <row spans="1:3" r="40">
      <c t="s" r="A40" s="3">
        <v>347</v>
      </c>
    </row>
    <row spans="1:3" r="41">
      <c t="s" r="A41" s="4">
        <v>438</v>
      </c>
      <c t="n" r="B41" s="6">
        <v>12014952</v>
      </c>
      <c t="n" r="C41" s="6">
        <v>17481347</v>
      </c>
    </row>
    <row spans="1:3" r="42">
      <c t="s" r="A42" s="4">
        <v>451</v>
      </c>
    </row>
    <row spans="1:3" r="43">
      <c t="s" r="A43" s="3">
        <v>347</v>
      </c>
    </row>
    <row spans="1:3" r="44">
      <c t="s" r="A44" s="4">
        <v>438</v>
      </c>
      <c t="n" r="B44" s="6">
        <v>6011621</v>
      </c>
      <c t="n" r="C44" s="6">
        <v>7919243</v>
      </c>
    </row>
    <row spans="1:3" r="45">
      <c t="s" r="A45" s="4">
        <v>452</v>
      </c>
    </row>
    <row spans="1:3" r="46">
      <c t="s" r="A46" s="3">
        <v>347</v>
      </c>
    </row>
    <row spans="1:3" r="47">
      <c t="s" r="A47" s="4">
        <v>438</v>
      </c>
      <c t="n" r="B47" s="6">
        <v>10978227</v>
      </c>
      <c t="n" r="C47" s="6">
        <v>12602876</v>
      </c>
    </row>
    <row spans="1:3" r="48">
      <c t="s" r="A48" s="4">
        <v>453</v>
      </c>
    </row>
    <row spans="1:3" r="49">
      <c t="s" r="A49" s="3">
        <v>347</v>
      </c>
    </row>
    <row spans="1:3" r="50">
      <c t="s" r="A50" s="4">
        <v>438</v>
      </c>
      <c t="n" r="B50" s="6">
        <v>1143398</v>
      </c>
      <c t="n" r="C50" s="6">
        <v>1224068</v>
      </c>
    </row>
    <row spans="1:3" r="51">
      <c t="s" r="A51" s="4">
        <v>454</v>
      </c>
    </row>
    <row spans="1:3" r="52">
      <c t="s" r="A52" s="3">
        <v>347</v>
      </c>
    </row>
    <row spans="1:3" r="53">
      <c t="s" r="A53" s="4">
        <v>438</v>
      </c>
      <c t="n" r="B53" s="6">
        <v>15663596</v>
      </c>
      <c t="n" r="C53" s="6">
        <v>6255817</v>
      </c>
    </row>
    <row spans="1:3" r="54">
      <c t="s" r="A54" s="4">
        <v>455</v>
      </c>
    </row>
    <row spans="1:3" r="55">
      <c t="s" r="A55" s="3">
        <v>347</v>
      </c>
    </row>
    <row spans="1:3" r="56">
      <c t="s" r="A56" s="4">
        <v>438</v>
      </c>
      <c t="n" r="B56" s="6">
        <v>2592311</v>
      </c>
      <c t="n" r="C56" s="6">
        <v>3329674</v>
      </c>
    </row>
    <row spans="1:3" r="57">
      <c t="s" r="A57" s="4">
        <v>456</v>
      </c>
    </row>
    <row spans="1:3" r="58">
      <c t="s" r="A58" s="3">
        <v>347</v>
      </c>
    </row>
    <row spans="1:3" r="59">
      <c t="s" r="A59" s="4">
        <v>438</v>
      </c>
      <c t="n" r="B59" s="6">
        <v>6420473</v>
      </c>
      <c t="n" r="C59" s="6">
        <v>3376290</v>
      </c>
    </row>
    <row spans="1:3" r="60">
      <c t="s" r="A60" s="4">
        <v>457</v>
      </c>
    </row>
    <row spans="1:3" r="61">
      <c t="s" r="A61" s="3">
        <v>347</v>
      </c>
    </row>
    <row spans="1:3" r="62">
      <c t="s" r="A62" s="4">
        <v>438</v>
      </c>
      <c t="n" r="B62" s="7">
        <v>58939210</v>
      </c>
      <c t="n" r="C62" s="7">
        <v>331094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458</v>
      </c>
      <c t="s" r="B1" s="2">
        <v>1</v>
      </c>
    </row>
    <row spans="1:3" r="2">
      <c t="s" r="B2" s="2">
        <v>28</v>
      </c>
      <c t="s" r="C2" s="2">
        <v>29</v>
      </c>
    </row>
    <row spans="1:3" r="3">
      <c t="s" r="A3" s="3">
        <v>459</v>
      </c>
    </row>
    <row spans="1:3" r="4">
      <c t="s" r="A4" s="4">
        <v>460</v>
      </c>
      <c t="n" r="B4" s="7">
        <v>5769883</v>
      </c>
      <c t="n" r="C4" s="7">
        <v>3949712</v>
      </c>
    </row>
    <row spans="1:3" r="5">
      <c t="s" r="A5" s="4">
        <v>461</v>
      </c>
      <c t="n" r="B5" s="6">
        <v>-2952303</v>
      </c>
      <c t="n" r="C5" s="6">
        <v>-2553241</v>
      </c>
    </row>
    <row spans="1:3" r="6">
      <c t="s" r="A6" s="4">
        <v>462</v>
      </c>
      <c t="n" r="B6" s="7">
        <v>2817580</v>
      </c>
      <c t="n" r="C6" s="7">
        <v>1396471</v>
      </c>
    </row>
    <row spans="1:3" r="7">
      <c t="s" r="A7" s="4">
        <v>463</v>
      </c>
      <c t="s" r="B7" s="4">
        <v>464</v>
      </c>
      <c t="s" r="C7" s="4">
        <v>464</v>
      </c>
    </row>
    <row spans="1:3" r="8">
      <c t="s" r="A8" s="4">
        <v>465</v>
      </c>
      <c t="n" r="B8" s="7">
        <v>-1714325</v>
      </c>
      <c t="n" r="C8" s="7">
        <v>-1396471</v>
      </c>
    </row>
    <row spans="1:3" r="9">
      <c t="s" r="A9" s="4">
        <v>466</v>
      </c>
      <c t="n" r="B9" s="7">
        <v>1103255</v>
      </c>
      <c t="s" r="C9" s="4">
        <v>464</v>
      </c>
    </row>
    <row spans="1:3" r="10">
      <c t="s" r="A10" s="4">
        <v>467</v>
      </c>
      <c t="s" r="B10" s="4">
        <v>350</v>
      </c>
      <c t="s" r="C10" s="4">
        <v>350</v>
      </c>
    </row>
    <row spans="1:3" r="11">
      <c t="s" r="A11" s="4">
        <v>468</v>
      </c>
    </row>
    <row spans="1:3" r="12">
      <c t="s" r="A12" s="3">
        <v>459</v>
      </c>
    </row>
    <row spans="1:3" r="13">
      <c t="s" r="A13" s="4">
        <v>462</v>
      </c>
      <c t="n" r="B13" s="7">
        <v>412683</v>
      </c>
      <c t="n" r="C13" s="7">
        <v>1268033</v>
      </c>
    </row>
    <row spans="1:3" r="14">
      <c t="s" r="A14" s="4">
        <v>463</v>
      </c>
      <c t="s" r="B14" s="4">
        <v>464</v>
      </c>
      <c t="s" r="C14" s="4">
        <v>464</v>
      </c>
    </row>
    <row spans="1:3" r="15">
      <c t="s" r="A15" s="4">
        <v>465</v>
      </c>
      <c t="n" r="B15" s="7">
        <v>-412683</v>
      </c>
      <c t="n" r="C15" s="7">
        <v>-1268033</v>
      </c>
    </row>
    <row spans="1:3" r="16">
      <c t="s" r="A16" s="4">
        <v>466</v>
      </c>
      <c t="s" r="B16" s="4">
        <v>464</v>
      </c>
      <c t="s" r="C16" s="4">
        <v>464</v>
      </c>
    </row>
    <row spans="1:3" r="17">
      <c t="s" r="A17" s="4">
        <v>469</v>
      </c>
    </row>
    <row spans="1:3" r="18">
      <c t="s" r="A18" s="3">
        <v>459</v>
      </c>
    </row>
    <row spans="1:3" r="19">
      <c t="s" r="A19" s="4">
        <v>462</v>
      </c>
      <c t="n" r="C19" s="7">
        <v>94635</v>
      </c>
    </row>
    <row spans="1:3" r="20">
      <c t="s" r="A20" s="4">
        <v>463</v>
      </c>
      <c t="s" r="C20" s="4">
        <v>464</v>
      </c>
    </row>
    <row spans="1:3" r="21">
      <c t="s" r="A21" s="4">
        <v>465</v>
      </c>
      <c t="n" r="C21" s="7">
        <v>-94635</v>
      </c>
    </row>
    <row spans="1:3" r="22">
      <c t="s" r="A22" s="4">
        <v>466</v>
      </c>
      <c t="s" r="C22" s="4">
        <v>464</v>
      </c>
    </row>
    <row spans="1:3" r="23">
      <c t="s" r="A23" s="4">
        <v>470</v>
      </c>
    </row>
    <row spans="1:3" r="24">
      <c t="s" r="A24" s="3">
        <v>459</v>
      </c>
    </row>
    <row spans="1:3" r="25">
      <c t="s" r="A25" s="4">
        <v>462</v>
      </c>
      <c t="n" r="B25" s="7">
        <v>1103255</v>
      </c>
      <c t="n" r="C25" s="7">
        <v>33803</v>
      </c>
    </row>
    <row spans="1:3" r="26">
      <c t="s" r="A26" s="4">
        <v>463</v>
      </c>
      <c t="s" r="B26" s="4">
        <v>464</v>
      </c>
      <c t="s" r="C26" s="4">
        <v>464</v>
      </c>
    </row>
    <row spans="1:3" r="27">
      <c t="s" r="A27" s="4">
        <v>465</v>
      </c>
      <c t="n" r="C27" s="7">
        <v>-33803</v>
      </c>
    </row>
    <row spans="1:3" r="28">
      <c t="s" r="A28" s="4">
        <v>466</v>
      </c>
      <c t="n" r="B28" s="7">
        <v>1103255</v>
      </c>
      <c t="s" r="C28" s="4">
        <v>464</v>
      </c>
    </row>
    <row spans="1:3" r="29">
      <c t="s" r="A29" s="4">
        <v>471</v>
      </c>
    </row>
    <row spans="1:3" r="30">
      <c t="s" r="A30" s="3">
        <v>459</v>
      </c>
    </row>
    <row spans="1:3" r="31">
      <c t="s" r="A31" s="4">
        <v>462</v>
      </c>
      <c t="n" r="B31" s="7">
        <v>1301642</v>
      </c>
    </row>
    <row spans="1:3" r="32">
      <c t="s" r="A32" s="4">
        <v>463</v>
      </c>
      <c t="s" r="B32" s="4">
        <v>464</v>
      </c>
    </row>
    <row spans="1:3" r="33">
      <c t="s" r="A33" s="4">
        <v>465</v>
      </c>
      <c t="n" r="B33" s="7">
        <v>-1301642</v>
      </c>
    </row>
    <row spans="1:3" r="34">
      <c t="s" r="A34" s="4">
        <v>466</v>
      </c>
      <c t="s" r="B34" s="4">
        <v>464</v>
      </c>
    </row>
    <row spans="1:3" r="35">
      <c t="s" r="A35" s="4">
        <v>61</v>
      </c>
    </row>
    <row spans="1:3" r="36">
      <c t="s" r="A36" s="3">
        <v>459</v>
      </c>
    </row>
    <row spans="1:3" r="37">
      <c t="s" r="A37" s="4">
        <v>460</v>
      </c>
      <c t="n" r="B37" s="7">
        <v>3538250</v>
      </c>
      <c t="n" r="C37" s="7">
        <v>3383484</v>
      </c>
    </row>
    <row spans="1:3" r="38">
      <c t="s" r="A38" s="4">
        <v>461</v>
      </c>
      <c t="n" r="B38" s="6">
        <v>-1823925</v>
      </c>
      <c t="n" r="C38" s="6">
        <v>-2020816</v>
      </c>
    </row>
    <row spans="1:3" r="39">
      <c t="s" r="A39" s="4">
        <v>462</v>
      </c>
      <c t="n" r="B39" s="6">
        <v>1714325</v>
      </c>
      <c t="n" r="C39" s="6">
        <v>1362668</v>
      </c>
    </row>
    <row spans="1:3" r="40">
      <c t="s" r="A40" s="4">
        <v>472</v>
      </c>
    </row>
    <row spans="1:3" r="41">
      <c t="s" r="A41" s="3">
        <v>459</v>
      </c>
    </row>
    <row spans="1:3" r="42">
      <c t="s" r="A42" s="4">
        <v>460</v>
      </c>
      <c t="n" r="B42" s="6">
        <v>1495003</v>
      </c>
      <c t="n" r="C42" s="6">
        <v>1755738</v>
      </c>
    </row>
    <row spans="1:3" r="43">
      <c t="s" r="A43" s="4">
        <v>461</v>
      </c>
      <c t="n" r="B43" s="6">
        <v>-1082320</v>
      </c>
      <c t="n" r="C43" s="6">
        <v>-487705</v>
      </c>
    </row>
    <row spans="1:3" r="44">
      <c t="s" r="A44" s="4">
        <v>462</v>
      </c>
      <c t="n" r="B44" s="6">
        <v>412683</v>
      </c>
      <c t="n" r="C44" s="6">
        <v>1268033</v>
      </c>
    </row>
    <row spans="1:3" r="45">
      <c t="s" r="A45" s="4">
        <v>473</v>
      </c>
    </row>
    <row spans="1:3" r="46">
      <c t="s" r="A46" s="3">
        <v>459</v>
      </c>
    </row>
    <row spans="1:3" r="47">
      <c t="s" r="A47" s="4">
        <v>460</v>
      </c>
      <c t="n" r="C47" s="6">
        <v>1627746</v>
      </c>
    </row>
    <row spans="1:3" r="48">
      <c t="s" r="A48" s="4">
        <v>461</v>
      </c>
      <c t="n" r="C48" s="6">
        <v>-1533111</v>
      </c>
    </row>
    <row spans="1:3" r="49">
      <c t="s" r="A49" s="4">
        <v>462</v>
      </c>
      <c t="n" r="C49" s="6">
        <v>94635</v>
      </c>
    </row>
    <row spans="1:3" r="50">
      <c t="s" r="A50" s="4">
        <v>474</v>
      </c>
    </row>
    <row spans="1:3" r="51">
      <c t="s" r="A51" s="3">
        <v>459</v>
      </c>
    </row>
    <row spans="1:3" r="52">
      <c t="s" r="A52" s="4">
        <v>460</v>
      </c>
      <c t="n" r="B52" s="6">
        <v>2043247</v>
      </c>
    </row>
    <row spans="1:3" r="53">
      <c t="s" r="A53" s="4">
        <v>461</v>
      </c>
      <c t="n" r="B53" s="6">
        <v>-741605</v>
      </c>
    </row>
    <row spans="1:3" r="54">
      <c t="s" r="A54" s="4">
        <v>462</v>
      </c>
      <c t="n" r="B54" s="6">
        <v>1301642</v>
      </c>
    </row>
    <row spans="1:3" r="55">
      <c t="s" r="A55" s="4">
        <v>64</v>
      </c>
    </row>
    <row spans="1:3" r="56">
      <c t="s" r="A56" s="3">
        <v>459</v>
      </c>
    </row>
    <row spans="1:3" r="57">
      <c t="s" r="A57" s="4">
        <v>460</v>
      </c>
      <c t="n" r="B57" s="6">
        <v>2231633</v>
      </c>
      <c t="n" r="C57" s="6">
        <v>566228</v>
      </c>
    </row>
    <row spans="1:3" r="58">
      <c t="s" r="A58" s="4">
        <v>461</v>
      </c>
      <c t="n" r="B58" s="6">
        <v>-1128378</v>
      </c>
      <c t="n" r="C58" s="6">
        <v>-532425</v>
      </c>
    </row>
    <row spans="1:3" r="59">
      <c t="s" r="A59" s="4">
        <v>462</v>
      </c>
      <c t="n" r="B59" s="6">
        <v>1103255</v>
      </c>
      <c t="n" r="C59" s="6">
        <v>33803</v>
      </c>
    </row>
    <row spans="1:3" r="60">
      <c t="s" r="A60" s="4">
        <v>475</v>
      </c>
    </row>
    <row spans="1:3" r="61">
      <c t="s" r="A61" s="3">
        <v>459</v>
      </c>
    </row>
    <row spans="1:3" r="62">
      <c t="s" r="A62" s="4">
        <v>460</v>
      </c>
      <c t="n" r="B62" s="6">
        <v>2231633</v>
      </c>
      <c t="n" r="C62" s="6">
        <v>566228</v>
      </c>
    </row>
    <row spans="1:3" r="63">
      <c t="s" r="A63" s="4">
        <v>461</v>
      </c>
      <c t="n" r="B63" s="6">
        <v>-1128378</v>
      </c>
      <c t="n" r="C63" s="6">
        <v>-532425</v>
      </c>
    </row>
    <row spans="1:3" r="64">
      <c t="s" r="A64" s="4">
        <v>462</v>
      </c>
      <c t="n" r="B64" s="7">
        <v>1103255</v>
      </c>
      <c t="n" r="C64" s="7">
        <v>338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476</v>
      </c>
      <c t="s" r="B1" s="2">
        <v>1</v>
      </c>
    </row>
    <row spans="1:3" r="2">
      <c t="s" r="B2" s="2">
        <v>28</v>
      </c>
      <c t="s" r="C2" s="2">
        <v>29</v>
      </c>
    </row>
    <row spans="1:3" r="3">
      <c t="s" r="A3" s="3">
        <v>477</v>
      </c>
    </row>
    <row spans="1:3" r="4">
      <c t="s" r="A4" s="4">
        <v>478</v>
      </c>
      <c t="n" r="B4" s="7">
        <v>779281</v>
      </c>
      <c t="n" r="C4" s="7">
        <v>1484175</v>
      </c>
    </row>
    <row spans="1:3" r="5">
      <c t="s" r="A5" s="4">
        <v>461</v>
      </c>
      <c t="n" r="B5" s="6">
        <v>-698024</v>
      </c>
      <c t="n" r="C5" s="6">
        <v>-1128329</v>
      </c>
    </row>
    <row spans="1:3" r="6">
      <c t="s" r="A6" s="4">
        <v>479</v>
      </c>
      <c t="n" r="B6" s="7">
        <v>81257</v>
      </c>
      <c t="n" r="C6" s="7">
        <v>355846</v>
      </c>
    </row>
    <row spans="1:3" r="7">
      <c t="s" r="A7" s="4">
        <v>480</v>
      </c>
      <c t="s" r="B7" s="4">
        <v>464</v>
      </c>
      <c t="s" r="C7" s="4">
        <v>464</v>
      </c>
    </row>
    <row spans="1:3" r="8">
      <c t="s" r="A8" s="4">
        <v>481</v>
      </c>
      <c t="n" r="B8" s="7">
        <v>-81257</v>
      </c>
      <c t="n" r="C8" s="7">
        <v>-355846</v>
      </c>
    </row>
    <row spans="1:3" r="9">
      <c t="s" r="A9" s="4">
        <v>466</v>
      </c>
      <c t="s" r="B9" s="4">
        <v>464</v>
      </c>
      <c t="s" r="C9" s="4">
        <v>464</v>
      </c>
    </row>
    <row spans="1:3" r="10">
      <c t="s" r="A10" s="4">
        <v>467</v>
      </c>
      <c t="s" r="B10" s="4">
        <v>350</v>
      </c>
      <c t="s" r="C10" s="4">
        <v>350</v>
      </c>
    </row>
    <row spans="1:3" r="11">
      <c t="s" r="A11" s="4">
        <v>482</v>
      </c>
    </row>
    <row spans="1:3" r="12">
      <c t="s" r="A12" s="3">
        <v>477</v>
      </c>
    </row>
    <row spans="1:3" r="13">
      <c t="s" r="A13" s="4">
        <v>479</v>
      </c>
      <c t="n" r="B13" s="7">
        <v>81257</v>
      </c>
      <c t="n" r="C13" s="7">
        <v>355846</v>
      </c>
    </row>
    <row spans="1:3" r="14">
      <c t="s" r="A14" s="4">
        <v>480</v>
      </c>
      <c t="s" r="B14" s="4">
        <v>464</v>
      </c>
      <c t="s" r="C14" s="4">
        <v>464</v>
      </c>
    </row>
    <row spans="1:3" r="15">
      <c t="s" r="A15" s="4">
        <v>481</v>
      </c>
      <c t="n" r="B15" s="7">
        <v>-81257</v>
      </c>
      <c t="n" r="C15" s="7">
        <v>-355846</v>
      </c>
    </row>
    <row spans="1:3" r="16">
      <c t="s" r="A16" s="4">
        <v>466</v>
      </c>
      <c t="s" r="B16" s="4">
        <v>464</v>
      </c>
      <c t="s" r="C16" s="4">
        <v>464</v>
      </c>
    </row>
    <row spans="1:3" r="17">
      <c t="s" r="A17" s="4">
        <v>483</v>
      </c>
    </row>
    <row spans="1:3" r="18">
      <c t="s" r="A18" s="3">
        <v>477</v>
      </c>
    </row>
    <row spans="1:3" r="19">
      <c t="s" r="A19" s="4">
        <v>478</v>
      </c>
      <c t="n" r="B19" s="7">
        <v>779281</v>
      </c>
      <c t="n" r="C19" s="7">
        <v>1484175</v>
      </c>
    </row>
    <row spans="1:3" r="20">
      <c t="s" r="A20" s="4">
        <v>461</v>
      </c>
      <c t="n" r="B20" s="6">
        <v>-698024</v>
      </c>
      <c t="n" r="C20" s="6">
        <v>-1128329</v>
      </c>
    </row>
    <row spans="1:3" r="21">
      <c t="s" r="A21" s="4">
        <v>479</v>
      </c>
      <c t="n" r="B21" s="7">
        <v>81257</v>
      </c>
      <c t="n" r="C21" s="7">
        <v>3558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84</v>
      </c>
      <c t="s" r="B1" s="2">
        <v>28</v>
      </c>
      <c t="s" r="C1" s="2">
        <v>29</v>
      </c>
    </row>
    <row spans="1:3" r="2">
      <c t="s" r="A2" s="3">
        <v>249</v>
      </c>
    </row>
    <row spans="1:3" r="3">
      <c t="s" r="A3" s="4">
        <v>485</v>
      </c>
      <c t="n" r="B3" s="7">
        <v>450037</v>
      </c>
      <c t="n" r="C3" s="7">
        <v>1248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t="s" r="A1" s="1">
        <v>486</v>
      </c>
      <c t="s" r="B1" s="2">
        <v>487</v>
      </c>
      <c t="s" r="C1" s="2">
        <v>1</v>
      </c>
    </row>
    <row spans="1:4" r="2">
      <c t="s" r="B2" s="2">
        <v>488</v>
      </c>
      <c t="s" r="C2" s="2">
        <v>28</v>
      </c>
      <c t="s" r="D2" s="2">
        <v>29</v>
      </c>
    </row>
    <row spans="1:4" r="3">
      <c t="s" r="A3" s="3">
        <v>489</v>
      </c>
    </row>
    <row spans="1:4" r="4">
      <c t="s" r="A4" s="4">
        <v>194</v>
      </c>
      <c t="n" r="C4" s="7">
        <v>11607000</v>
      </c>
      <c t="n" r="D4" s="7">
        <v>1855905</v>
      </c>
    </row>
    <row spans="1:4" r="5">
      <c t="s" r="A5" s="4">
        <v>490</v>
      </c>
    </row>
    <row spans="1:4" r="6">
      <c t="s" r="A6" s="3">
        <v>489</v>
      </c>
    </row>
    <row spans="1:4" r="7">
      <c t="s" r="A7" s="4">
        <v>194</v>
      </c>
      <c t="n" r="B7" s="7">
        <v>5956389</v>
      </c>
    </row>
    <row spans="1:4" r="8">
      <c t="s" r="A8" s="4">
        <v>491</v>
      </c>
      <c t="n" r="B8" s="7">
        <v>191568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8</v>
      </c>
      <c t="s" r="C1" s="2">
        <v>29</v>
      </c>
    </row>
    <row spans="1:3" r="2">
      <c t="s" r="A2" s="3">
        <v>56</v>
      </c>
    </row>
    <row spans="1:3" r="3">
      <c t="s" r="A3" s="4">
        <v>57</v>
      </c>
      <c t="s" r="B3" s="4">
        <v>58</v>
      </c>
      <c t="s" r="C3" s="4">
        <v>59</v>
      </c>
    </row>
    <row spans="1:3" r="4">
      <c t="s" r="A4" s="4">
        <v>60</v>
      </c>
      <c t="n" r="B4" s="7">
        <v>2736323</v>
      </c>
      <c t="n" r="C4" s="7">
        <v>1040625</v>
      </c>
    </row>
    <row spans="1:3" r="5">
      <c t="s" r="A5" s="4">
        <v>61</v>
      </c>
    </row>
    <row spans="1:3" r="6">
      <c t="s" r="A6" s="3">
        <v>56</v>
      </c>
    </row>
    <row spans="1:3" r="7">
      <c t="s" r="A7" s="4">
        <v>57</v>
      </c>
      <c t="s" r="B7" s="4">
        <v>62</v>
      </c>
      <c t="s" r="C7" s="4">
        <v>63</v>
      </c>
    </row>
    <row spans="1:3" r="8">
      <c t="s" r="A8" s="4">
        <v>60</v>
      </c>
      <c t="n" r="B8" s="7">
        <v>1714325</v>
      </c>
      <c t="n" r="C8" s="7">
        <v>1362668</v>
      </c>
    </row>
    <row spans="1:3" r="9">
      <c t="s" r="A9" s="4">
        <v>64</v>
      </c>
    </row>
    <row spans="1:3" r="10">
      <c t="s" r="A10" s="3">
        <v>56</v>
      </c>
    </row>
    <row spans="1:3" r="11">
      <c t="s" r="A11" s="4">
        <v>57</v>
      </c>
      <c t="s" r="B11" s="4">
        <v>65</v>
      </c>
      <c t="s" r="C11" s="4">
        <v>66</v>
      </c>
    </row>
    <row spans="1:3" r="12">
      <c t="s" r="A12" s="4">
        <v>60</v>
      </c>
      <c t="n" r="B12" s="7">
        <v>1021998</v>
      </c>
      <c t="n" r="C12" s="7">
        <v>-322043</v>
      </c>
    </row>
    <row spans="1:3" r="13">
      <c t="s" r="A13" s="4">
        <v>67</v>
      </c>
    </row>
    <row spans="1:3" r="14">
      <c t="s" r="A14" s="3">
        <v>56</v>
      </c>
    </row>
    <row spans="1:3" r="15">
      <c t="s" r="A15" s="4">
        <v>57</v>
      </c>
      <c t="s" r="B15" s="4">
        <v>68</v>
      </c>
      <c t="s" r="C15" s="4">
        <v>69</v>
      </c>
    </row>
    <row spans="1:3" r="16">
      <c t="s" r="A16" s="4">
        <v>60</v>
      </c>
      <c t="n" r="B16" s="7">
        <v>451911</v>
      </c>
      <c t="n" r="C16" s="7">
        <v>60584</v>
      </c>
    </row>
    <row spans="1:3" r="17">
      <c t="s" r="A17" s="4">
        <v>70</v>
      </c>
    </row>
    <row spans="1:3" r="18">
      <c t="s" r="A18" s="3">
        <v>56</v>
      </c>
    </row>
    <row spans="1:3" r="19">
      <c t="s" r="A19" s="4">
        <v>57</v>
      </c>
      <c t="s" r="B19" s="4">
        <v>71</v>
      </c>
      <c t="s" r="C19" s="4">
        <v>72</v>
      </c>
    </row>
    <row spans="1:3" r="20">
      <c t="s" r="A20" s="4">
        <v>60</v>
      </c>
      <c t="n" r="B20" s="7">
        <v>282</v>
      </c>
      <c t="n" r="C20" s="7">
        <v>-132128</v>
      </c>
    </row>
    <row spans="1:3" r="21">
      <c t="s" r="A21" s="4">
        <v>73</v>
      </c>
    </row>
    <row spans="1:3" r="22">
      <c t="s" r="A22" s="3">
        <v>56</v>
      </c>
    </row>
    <row spans="1:3" r="23">
      <c t="s" r="A23" s="4">
        <v>57</v>
      </c>
      <c t="s" r="B23" s="4">
        <v>74</v>
      </c>
      <c t="s" r="C23" s="4">
        <v>75</v>
      </c>
    </row>
    <row spans="1:3" r="24">
      <c t="s" r="A24" s="4">
        <v>60</v>
      </c>
      <c t="n" r="B24" s="7">
        <v>-186141</v>
      </c>
      <c t="n" r="C24" s="7">
        <v>685124</v>
      </c>
    </row>
    <row spans="1:3" r="25">
      <c t="s" r="A25" s="4">
        <v>76</v>
      </c>
    </row>
    <row spans="1:3" r="26">
      <c t="s" r="A26" s="3">
        <v>56</v>
      </c>
    </row>
    <row spans="1:3" r="27">
      <c t="s" r="A27" s="4">
        <v>57</v>
      </c>
      <c t="s" r="C27" s="4">
        <v>77</v>
      </c>
    </row>
    <row spans="1:3" r="28">
      <c t="s" r="A28" s="4">
        <v>60</v>
      </c>
      <c t="n" r="C28" s="7">
        <v>17500</v>
      </c>
    </row>
    <row spans="1:3" r="29">
      <c t="s" r="A29" s="4">
        <v>78</v>
      </c>
    </row>
    <row spans="1:3" r="30">
      <c t="s" r="A30" s="3">
        <v>56</v>
      </c>
    </row>
    <row spans="1:3" r="31">
      <c t="s" r="A31" s="4">
        <v>57</v>
      </c>
      <c t="s" r="C31" s="4">
        <v>79</v>
      </c>
    </row>
    <row spans="1:3" r="32">
      <c t="s" r="A32" s="4">
        <v>60</v>
      </c>
      <c t="n" r="C32" s="7">
        <v>42875</v>
      </c>
    </row>
    <row spans="1:3" r="33">
      <c t="s" r="A33" s="4">
        <v>80</v>
      </c>
    </row>
    <row spans="1:3" r="34">
      <c t="s" r="A34" s="3">
        <v>56</v>
      </c>
    </row>
    <row spans="1:3" r="35">
      <c t="s" r="A35" s="4">
        <v>57</v>
      </c>
      <c t="s" r="C35" s="4">
        <v>81</v>
      </c>
    </row>
    <row spans="1:3" r="36">
      <c t="s" r="A36" s="4">
        <v>60</v>
      </c>
      <c t="n" r="C36" s="7">
        <v>624749</v>
      </c>
    </row>
    <row spans="1:3" r="37">
      <c t="s" r="A37" s="4">
        <v>82</v>
      </c>
    </row>
    <row spans="1:3" r="38">
      <c t="s" r="A38" s="3">
        <v>56</v>
      </c>
    </row>
    <row spans="1:3" r="39">
      <c t="s" r="A39" s="4">
        <v>57</v>
      </c>
      <c t="s" r="C39" s="4">
        <v>83</v>
      </c>
    </row>
    <row spans="1:3" r="40">
      <c t="s" r="A40" s="4">
        <v>60</v>
      </c>
      <c t="n" r="C40" s="7">
        <v>-14180</v>
      </c>
    </row>
    <row spans="1:3" r="41">
      <c t="s" r="A41" s="4">
        <v>84</v>
      </c>
    </row>
    <row spans="1:3" r="42">
      <c t="s" r="A42" s="3">
        <v>56</v>
      </c>
    </row>
    <row spans="1:3" r="43">
      <c t="s" r="A43" s="4">
        <v>57</v>
      </c>
      <c t="s" r="B43" s="4">
        <v>85</v>
      </c>
      <c t="s" r="C43" s="4">
        <v>86</v>
      </c>
    </row>
    <row spans="1:3" r="44">
      <c t="s" r="A44" s="4">
        <v>60</v>
      </c>
      <c t="n" r="B44" s="7">
        <v>245756</v>
      </c>
      <c t="n" r="C44" s="7">
        <v>-950059</v>
      </c>
    </row>
    <row spans="1:3" r="45">
      <c t="s" r="A45" s="4">
        <v>87</v>
      </c>
    </row>
    <row spans="1:3" r="46">
      <c t="s" r="A46" s="3">
        <v>56</v>
      </c>
    </row>
    <row spans="1:3" r="47">
      <c t="s" r="A47" s="4">
        <v>57</v>
      </c>
      <c t="s" r="B47" s="4">
        <v>88</v>
      </c>
      <c t="s" r="C47" s="4">
        <v>71</v>
      </c>
    </row>
    <row spans="1:3" r="48">
      <c t="s" r="A48" s="4">
        <v>60</v>
      </c>
      <c t="n" r="B48" s="7">
        <v>27269</v>
      </c>
      <c t="n" r="C48" s="7">
        <v>2730</v>
      </c>
    </row>
    <row spans="1:3" r="49">
      <c t="s" r="A49" s="4">
        <v>89</v>
      </c>
    </row>
    <row spans="1:3" r="50">
      <c t="s" r="A50" s="3">
        <v>56</v>
      </c>
    </row>
    <row spans="1:3" r="51">
      <c t="s" r="A51" s="4">
        <v>57</v>
      </c>
      <c t="s" r="B51" s="4">
        <v>90</v>
      </c>
      <c t="s" r="C51" s="4">
        <v>91</v>
      </c>
    </row>
    <row spans="1:3" r="52">
      <c t="s" r="A52" s="4">
        <v>60</v>
      </c>
      <c t="n" r="B52" s="7">
        <v>364745</v>
      </c>
      <c t="n" r="C52" s="7">
        <v>469097</v>
      </c>
    </row>
    <row spans="1:3" r="53">
      <c t="s" r="A53" s="4">
        <v>92</v>
      </c>
    </row>
    <row spans="1:3" r="54">
      <c t="s" r="A54" s="3">
        <v>56</v>
      </c>
    </row>
    <row spans="1:3" r="55">
      <c t="s" r="A55" s="4">
        <v>57</v>
      </c>
      <c t="s" r="B55" s="4">
        <v>93</v>
      </c>
      <c t="s" r="C55" s="4">
        <v>94</v>
      </c>
    </row>
    <row spans="1:3" r="56">
      <c t="s" r="A56" s="4">
        <v>60</v>
      </c>
      <c t="n" r="B56" s="7">
        <v>-703308</v>
      </c>
      <c t="n" r="C56" s="7">
        <v>-895510</v>
      </c>
    </row>
    <row spans="1:3" r="57">
      <c t="s" r="A57" s="4">
        <v>95</v>
      </c>
    </row>
    <row spans="1:3" r="58">
      <c t="s" r="A58" s="3">
        <v>56</v>
      </c>
    </row>
    <row spans="1:3" r="59">
      <c t="s" r="A59" s="4">
        <v>57</v>
      </c>
      <c t="s" r="B59" s="4">
        <v>96</v>
      </c>
      <c t="s" r="C59" s="4">
        <v>97</v>
      </c>
    </row>
    <row spans="1:3" r="60">
      <c t="s" r="A60" s="4">
        <v>60</v>
      </c>
      <c t="n" r="B60" s="7">
        <v>1262414</v>
      </c>
      <c t="n" r="C60" s="7">
        <v>1302084</v>
      </c>
    </row>
    <row spans="1:3" r="61">
      <c t="s" r="A61" s="4">
        <v>98</v>
      </c>
    </row>
    <row spans="1:3" r="62">
      <c t="s" r="A62" s="3">
        <v>56</v>
      </c>
    </row>
    <row spans="1:3" r="63">
      <c t="s" r="A63" s="4">
        <v>57</v>
      </c>
      <c t="s" r="B63" s="4">
        <v>99</v>
      </c>
      <c t="s" r="C63" s="4">
        <v>100</v>
      </c>
    </row>
    <row spans="1:3" r="64">
      <c t="s" r="A64" s="4">
        <v>60</v>
      </c>
      <c t="n" r="B64" s="7">
        <v>971559</v>
      </c>
      <c t="n" r="C64" s="7">
        <v>392983</v>
      </c>
    </row>
    <row spans="1:3" r="65">
      <c t="s" r="A65" s="4">
        <v>101</v>
      </c>
    </row>
    <row spans="1:3" r="66">
      <c t="s" r="A66" s="3">
        <v>56</v>
      </c>
    </row>
    <row spans="1:3" r="67">
      <c t="s" r="A67" s="4">
        <v>57</v>
      </c>
      <c t="s" r="B67" s="4">
        <v>102</v>
      </c>
    </row>
    <row spans="1:3" r="68">
      <c t="s" r="A68" s="4">
        <v>60</v>
      </c>
      <c t="n" r="B68" s="7">
        <v>218122</v>
      </c>
    </row>
    <row spans="1:3" r="69">
      <c t="s" r="A69" s="4">
        <v>103</v>
      </c>
    </row>
    <row spans="1:3" r="70">
      <c t="s" r="A70" s="3">
        <v>56</v>
      </c>
    </row>
    <row spans="1:3" r="71">
      <c t="s" r="A71" s="4">
        <v>57</v>
      </c>
      <c t="s" r="B71" s="4">
        <v>71</v>
      </c>
      <c t="s" r="C71" s="4">
        <v>72</v>
      </c>
    </row>
    <row spans="1:3" r="72">
      <c t="s" r="A72" s="4">
        <v>60</v>
      </c>
      <c t="n" r="B72" s="7">
        <v>-764</v>
      </c>
      <c t="n" r="C72" s="7">
        <v>-120616</v>
      </c>
    </row>
    <row spans="1:3" r="73">
      <c t="s" r="A73" s="4">
        <v>104</v>
      </c>
    </row>
    <row spans="1:3" r="74">
      <c t="s" r="A74" s="3">
        <v>56</v>
      </c>
    </row>
    <row spans="1:3" r="75">
      <c t="s" r="A75" s="4">
        <v>57</v>
      </c>
      <c t="s" r="B75" s="4">
        <v>105</v>
      </c>
      <c t="s" r="C75" s="4">
        <v>79</v>
      </c>
    </row>
    <row spans="1:3" r="76">
      <c t="s" r="A76" s="4">
        <v>60</v>
      </c>
      <c t="n" r="B76" s="7">
        <v>-52200</v>
      </c>
      <c t="n" r="C76" s="7">
        <v>35540</v>
      </c>
    </row>
    <row spans="1:3" r="77">
      <c t="s" r="A77" s="4">
        <v>106</v>
      </c>
    </row>
    <row spans="1:3" r="78">
      <c t="s" r="A78" s="3">
        <v>56</v>
      </c>
    </row>
    <row spans="1:3" r="79">
      <c t="s" r="A79" s="4">
        <v>57</v>
      </c>
      <c t="s" r="B79" s="4">
        <v>107</v>
      </c>
      <c t="s" r="C79" s="4">
        <v>108</v>
      </c>
    </row>
    <row spans="1:3" r="80">
      <c t="s" r="A80" s="4">
        <v>60</v>
      </c>
      <c t="n" r="B80" s="7">
        <v>116945</v>
      </c>
      <c t="n" r="C80" s="7">
        <v>624953</v>
      </c>
    </row>
    <row spans="1:3" r="81">
      <c t="s" r="A81" s="4">
        <v>109</v>
      </c>
    </row>
    <row spans="1:3" r="82">
      <c t="s" r="A82" s="3">
        <v>56</v>
      </c>
    </row>
    <row spans="1:3" r="83">
      <c t="s" r="A83" s="4">
        <v>57</v>
      </c>
      <c t="s" r="B83" s="4">
        <v>110</v>
      </c>
      <c t="s" r="C83" s="4">
        <v>111</v>
      </c>
    </row>
    <row spans="1:3" r="84">
      <c t="s" r="A84" s="4">
        <v>60</v>
      </c>
      <c t="n" r="B84" s="7">
        <v>-47611</v>
      </c>
      <c t="n" r="C84" s="7">
        <v>285307</v>
      </c>
    </row>
    <row spans="1:3" r="85">
      <c t="s" r="A85" s="4">
        <v>112</v>
      </c>
    </row>
    <row spans="1:3" r="86">
      <c t="s" r="A86" s="3">
        <v>56</v>
      </c>
    </row>
    <row spans="1:3" r="87">
      <c t="s" r="A87" s="4">
        <v>57</v>
      </c>
      <c t="s" r="B87" s="4">
        <v>113</v>
      </c>
      <c t="s" r="C87" s="4">
        <v>114</v>
      </c>
    </row>
    <row spans="1:3" r="88">
      <c t="s" r="A88" s="4">
        <v>60</v>
      </c>
      <c t="n" r="B88" s="7">
        <v>56363</v>
      </c>
      <c t="n" r="C88" s="7">
        <v>83917</v>
      </c>
    </row>
    <row spans="1:3" r="89">
      <c t="s" r="A89" s="4">
        <v>115</v>
      </c>
    </row>
    <row spans="1:3" r="90">
      <c t="s" r="A90" s="3">
        <v>56</v>
      </c>
    </row>
    <row spans="1:3" r="91">
      <c t="s" r="A91" s="4">
        <v>57</v>
      </c>
      <c t="s" r="B91" s="4">
        <v>116</v>
      </c>
      <c t="s" r="C91" s="4">
        <v>117</v>
      </c>
    </row>
    <row spans="1:3" r="92">
      <c t="s" r="A92" s="4">
        <v>60</v>
      </c>
      <c t="n" r="B92" s="7">
        <v>1725306</v>
      </c>
      <c t="n" r="C92" s="7">
        <v>5734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spans="1:2" r="1">
      <c t="s" r="A1" s="1">
        <v>118</v>
      </c>
      <c t="s" r="B1" s="2">
        <v>1</v>
      </c>
    </row>
    <row spans="1:2" r="2">
      <c t="s" r="B2" s="2">
        <v>119</v>
      </c>
    </row>
    <row spans="1:2" r="3">
      <c t="s" r="A3" s="4">
        <v>120</v>
      </c>
    </row>
    <row spans="1:2" r="4">
      <c t="s" r="A4" s="3">
        <v>56</v>
      </c>
    </row>
    <row spans="1:2" r="5">
      <c t="s" r="A5" s="4">
        <v>121</v>
      </c>
      <c t="s" r="B5" s="4">
        <v>122</v>
      </c>
    </row>
    <row spans="1:2" r="6">
      <c t="s" r="A6" s="4">
        <v>123</v>
      </c>
      <c t="n" r="B6" s="6">
        <v>415</v>
      </c>
    </row>
    <row spans="1:2" r="7">
      <c t="s" r="A7" s="4">
        <v>124</v>
      </c>
      <c t="s" r="B7" s="4">
        <v>125</v>
      </c>
    </row>
    <row spans="1:2" r="8">
      <c t="s" r="A8" s="4">
        <v>126</v>
      </c>
    </row>
    <row spans="1:2" r="9">
      <c t="s" r="A9" s="3">
        <v>56</v>
      </c>
    </row>
    <row spans="1:2" r="10">
      <c t="s" r="A10" s="4">
        <v>121</v>
      </c>
      <c t="s" r="B10" s="4">
        <v>127</v>
      </c>
    </row>
    <row spans="1:2" r="11">
      <c t="s" r="A11" s="4">
        <v>123</v>
      </c>
      <c t="n" r="B11" s="6">
        <v>34</v>
      </c>
    </row>
    <row spans="1:2" r="12">
      <c t="s" r="A12" s="4">
        <v>124</v>
      </c>
      <c t="s" r="B12" s="4">
        <v>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128</v>
      </c>
      <c t="s" r="B1" s="2">
        <v>28</v>
      </c>
      <c t="s" r="C1" s="2">
        <v>29</v>
      </c>
    </row>
    <row spans="1:3" r="2">
      <c t="s" r="A2" s="3">
        <v>56</v>
      </c>
    </row>
    <row spans="1:3" r="3">
      <c t="s" r="A3" s="4">
        <v>129</v>
      </c>
      <c t="s" r="B3" s="4">
        <v>58</v>
      </c>
      <c t="s" r="C3" s="4">
        <v>59</v>
      </c>
    </row>
    <row spans="1:3" r="4">
      <c t="s" r="A4" s="4">
        <v>130</v>
      </c>
    </row>
    <row spans="1:3" r="5">
      <c t="s" r="A5" s="3">
        <v>56</v>
      </c>
    </row>
    <row spans="1:3" r="6">
      <c t="s" r="A6" s="4">
        <v>131</v>
      </c>
      <c t="n" r="C6" s="7">
        <v>34890000</v>
      </c>
    </row>
    <row spans="1:3" r="7">
      <c t="s" r="A7" s="4">
        <v>129</v>
      </c>
      <c t="s" r="C7" s="4">
        <v>132</v>
      </c>
    </row>
    <row spans="1:3" r="8">
      <c t="s" r="A8" s="4">
        <v>133</v>
      </c>
      <c t="n" r="C8" s="7">
        <v>34915213</v>
      </c>
    </row>
    <row spans="1:3" r="9">
      <c t="s" r="A9" s="4">
        <v>134</v>
      </c>
    </row>
    <row spans="1:3" r="10">
      <c t="s" r="A10" s="3">
        <v>56</v>
      </c>
    </row>
    <row spans="1:3" r="11">
      <c t="s" r="A11" s="4">
        <v>131</v>
      </c>
      <c t="n" r="C11" s="7">
        <v>10040000</v>
      </c>
    </row>
    <row spans="1:3" r="12">
      <c t="s" r="A12" s="4">
        <v>129</v>
      </c>
      <c t="s" r="C12" s="4">
        <v>135</v>
      </c>
    </row>
    <row spans="1:3" r="13">
      <c t="s" r="A13" s="4">
        <v>133</v>
      </c>
      <c t="n" r="C13" s="7">
        <v>10047452</v>
      </c>
    </row>
    <row spans="1:3" r="14">
      <c t="s" r="A14" s="4">
        <v>136</v>
      </c>
    </row>
    <row spans="1:3" r="15">
      <c t="s" r="A15" s="3">
        <v>56</v>
      </c>
    </row>
    <row spans="1:3" r="16">
      <c t="s" r="A16" s="4">
        <v>131</v>
      </c>
      <c t="n" r="C16" s="7">
        <v>30970000</v>
      </c>
    </row>
    <row spans="1:3" r="17">
      <c t="s" r="A17" s="4">
        <v>129</v>
      </c>
      <c t="s" r="C17" s="4">
        <v>137</v>
      </c>
    </row>
    <row spans="1:3" r="18">
      <c t="s" r="A18" s="4">
        <v>133</v>
      </c>
      <c t="n" r="C18" s="7">
        <v>30991776</v>
      </c>
    </row>
    <row spans="1:3" r="19">
      <c t="s" r="A19" s="4">
        <v>138</v>
      </c>
    </row>
    <row spans="1:3" r="20">
      <c t="s" r="A20" s="3">
        <v>56</v>
      </c>
    </row>
    <row spans="1:3" r="21">
      <c t="s" r="A21" s="4">
        <v>131</v>
      </c>
      <c t="n" r="C21" s="7">
        <v>30780000</v>
      </c>
    </row>
    <row spans="1:3" r="22">
      <c t="s" r="A22" s="4">
        <v>129</v>
      </c>
      <c t="s" r="C22" s="4">
        <v>139</v>
      </c>
    </row>
    <row spans="1:3" r="23">
      <c t="s" r="A23" s="4">
        <v>133</v>
      </c>
      <c t="n" r="C23" s="7">
        <v>30793827</v>
      </c>
    </row>
    <row spans="1:3" r="24">
      <c t="s" r="A24" s="4">
        <v>140</v>
      </c>
    </row>
    <row spans="1:3" r="25">
      <c t="s" r="A25" s="3">
        <v>56</v>
      </c>
    </row>
    <row spans="1:3" r="26">
      <c t="s" r="A26" s="4">
        <v>131</v>
      </c>
      <c t="n" r="B26" s="7">
        <v>34890000</v>
      </c>
    </row>
    <row spans="1:3" r="27">
      <c t="s" r="A27" s="4">
        <v>129</v>
      </c>
      <c t="s" r="B27" s="4">
        <v>141</v>
      </c>
    </row>
    <row spans="1:3" r="28">
      <c t="s" r="A28" s="4">
        <v>133</v>
      </c>
      <c t="n" r="B28" s="7">
        <v>34887274</v>
      </c>
    </row>
    <row spans="1:3" r="29">
      <c t="s" r="A29" s="4">
        <v>142</v>
      </c>
    </row>
    <row spans="1:3" r="30">
      <c t="s" r="A30" s="3">
        <v>56</v>
      </c>
    </row>
    <row spans="1:3" r="31">
      <c t="s" r="A31" s="4">
        <v>131</v>
      </c>
      <c t="n" r="B31" s="7">
        <v>20040000</v>
      </c>
    </row>
    <row spans="1:3" r="32">
      <c t="s" r="A32" s="4">
        <v>129</v>
      </c>
      <c t="s" r="B32" s="4">
        <v>143</v>
      </c>
    </row>
    <row spans="1:3" r="33">
      <c t="s" r="A33" s="4">
        <v>133</v>
      </c>
      <c t="n" r="B33" s="7">
        <v>20028649</v>
      </c>
    </row>
    <row spans="1:3" r="34">
      <c t="s" r="A34" s="4">
        <v>144</v>
      </c>
    </row>
    <row spans="1:3" r="35">
      <c t="s" r="A35" s="3">
        <v>56</v>
      </c>
    </row>
    <row spans="1:3" r="36">
      <c t="s" r="A36" s="4">
        <v>131</v>
      </c>
      <c t="n" r="B36" s="7">
        <v>30970000</v>
      </c>
    </row>
    <row spans="1:3" r="37">
      <c t="s" r="A37" s="4">
        <v>129</v>
      </c>
      <c t="s" r="B37" s="4">
        <v>145</v>
      </c>
    </row>
    <row spans="1:3" r="38">
      <c t="s" r="A38" s="4">
        <v>133</v>
      </c>
      <c t="n" r="B38" s="7">
        <v>30978468</v>
      </c>
    </row>
    <row spans="1:3" r="39">
      <c t="s" r="A39" s="4">
        <v>146</v>
      </c>
    </row>
    <row spans="1:3" r="40">
      <c t="s" r="A40" s="3">
        <v>56</v>
      </c>
    </row>
    <row spans="1:3" r="41">
      <c t="s" r="A41" s="4">
        <v>131</v>
      </c>
      <c t="n" r="B41" s="7">
        <v>30780000</v>
      </c>
    </row>
    <row spans="1:3" r="42">
      <c t="s" r="A42" s="4">
        <v>129</v>
      </c>
      <c t="s" r="B42" s="4">
        <v>147</v>
      </c>
    </row>
    <row spans="1:3" r="43">
      <c t="s" r="A43" s="4">
        <v>133</v>
      </c>
      <c t="n" r="B43" s="7">
        <v>30822082</v>
      </c>
    </row>
    <row spans="1:3" r="44">
      <c t="s" r="A44" s="4">
        <v>148</v>
      </c>
    </row>
    <row spans="1:3" r="45">
      <c t="s" r="A45" s="3">
        <v>56</v>
      </c>
    </row>
    <row spans="1:3" r="46">
      <c t="s" r="A46" s="4">
        <v>129</v>
      </c>
      <c t="s" r="B46" s="4">
        <v>149</v>
      </c>
      <c t="s" r="C46" s="4">
        <v>150</v>
      </c>
    </row>
    <row spans="1:3" r="47">
      <c t="s" r="A47" s="4">
        <v>133</v>
      </c>
      <c t="n" r="B47" s="7">
        <v>116716473</v>
      </c>
      <c t="n" r="C47" s="7">
        <v>1067482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51</v>
      </c>
      <c t="s" r="B1" s="2">
        <v>1</v>
      </c>
    </row>
    <row spans="1:3" r="2">
      <c t="s" r="B2" s="2">
        <v>28</v>
      </c>
      <c t="s" r="C2" s="2">
        <v>29</v>
      </c>
    </row>
    <row spans="1:3" r="3">
      <c t="s" r="A3" s="4">
        <v>140</v>
      </c>
    </row>
    <row spans="1:3" r="4">
      <c t="s" r="A4" s="3">
        <v>56</v>
      </c>
    </row>
    <row spans="1:3" r="5">
      <c t="s" r="A5" s="4">
        <v>152</v>
      </c>
      <c t="s" r="B5" s="4">
        <v>153</v>
      </c>
    </row>
    <row spans="1:3" r="6">
      <c t="s" r="A6" s="4">
        <v>154</v>
      </c>
      <c t="s" r="B6" s="4">
        <v>155</v>
      </c>
    </row>
    <row spans="1:3" r="7">
      <c t="s" r="A7" s="4">
        <v>142</v>
      </c>
    </row>
    <row spans="1:3" r="8">
      <c t="s" r="A8" s="3">
        <v>56</v>
      </c>
    </row>
    <row spans="1:3" r="9">
      <c t="s" r="A9" s="4">
        <v>152</v>
      </c>
      <c t="s" r="B9" s="4">
        <v>156</v>
      </c>
    </row>
    <row spans="1:3" r="10">
      <c t="s" r="A10" s="4">
        <v>154</v>
      </c>
      <c t="s" r="B10" s="4">
        <v>157</v>
      </c>
    </row>
    <row spans="1:3" r="11">
      <c t="s" r="A11" s="4">
        <v>144</v>
      </c>
    </row>
    <row spans="1:3" r="12">
      <c t="s" r="A12" s="3">
        <v>56</v>
      </c>
    </row>
    <row spans="1:3" r="13">
      <c t="s" r="A13" s="4">
        <v>152</v>
      </c>
      <c t="s" r="B13" s="4">
        <v>158</v>
      </c>
    </row>
    <row spans="1:3" r="14">
      <c t="s" r="A14" s="4">
        <v>154</v>
      </c>
      <c t="s" r="B14" s="4">
        <v>159</v>
      </c>
    </row>
    <row spans="1:3" r="15">
      <c t="s" r="A15" s="4">
        <v>146</v>
      </c>
    </row>
    <row spans="1:3" r="16">
      <c t="s" r="A16" s="3">
        <v>56</v>
      </c>
    </row>
    <row spans="1:3" r="17">
      <c t="s" r="A17" s="4">
        <v>152</v>
      </c>
      <c t="s" r="B17" s="4">
        <v>160</v>
      </c>
    </row>
    <row spans="1:3" r="18">
      <c t="s" r="A18" s="4">
        <v>154</v>
      </c>
      <c t="s" r="B18" s="4">
        <v>161</v>
      </c>
    </row>
    <row spans="1:3" r="19">
      <c t="s" r="A19" s="4">
        <v>130</v>
      </c>
    </row>
    <row spans="1:3" r="20">
      <c t="s" r="A20" s="3">
        <v>56</v>
      </c>
    </row>
    <row spans="1:3" r="21">
      <c t="s" r="A21" s="4">
        <v>152</v>
      </c>
      <c t="s" r="C21" s="4">
        <v>153</v>
      </c>
    </row>
    <row spans="1:3" r="22">
      <c t="s" r="A22" s="4">
        <v>154</v>
      </c>
      <c t="s" r="C22" s="4">
        <v>162</v>
      </c>
    </row>
    <row spans="1:3" r="23">
      <c t="s" r="A23" s="4">
        <v>134</v>
      </c>
    </row>
    <row spans="1:3" r="24">
      <c t="s" r="A24" s="3">
        <v>56</v>
      </c>
    </row>
    <row spans="1:3" r="25">
      <c t="s" r="A25" s="4">
        <v>152</v>
      </c>
      <c t="s" r="C25" s="4">
        <v>156</v>
      </c>
    </row>
    <row spans="1:3" r="26">
      <c t="s" r="A26" s="4">
        <v>154</v>
      </c>
      <c t="s" r="C26" s="4">
        <v>163</v>
      </c>
    </row>
    <row spans="1:3" r="27">
      <c t="s" r="A27" s="4">
        <v>136</v>
      </c>
    </row>
    <row spans="1:3" r="28">
      <c t="s" r="A28" s="3">
        <v>56</v>
      </c>
    </row>
    <row spans="1:3" r="29">
      <c t="s" r="A29" s="4">
        <v>152</v>
      </c>
      <c t="s" r="C29" s="4">
        <v>156</v>
      </c>
    </row>
    <row spans="1:3" r="30">
      <c t="s" r="A30" s="4">
        <v>154</v>
      </c>
      <c t="s" r="C30" s="4">
        <v>164</v>
      </c>
    </row>
    <row spans="1:3" r="31">
      <c t="s" r="A31" s="4">
        <v>138</v>
      </c>
    </row>
    <row spans="1:3" r="32">
      <c t="s" r="A32" s="3">
        <v>56</v>
      </c>
    </row>
    <row spans="1:3" r="33">
      <c t="s" r="A33" s="4">
        <v>152</v>
      </c>
      <c t="s" r="C33" s="4">
        <v>156</v>
      </c>
    </row>
    <row spans="1:3" r="34">
      <c t="s" r="A34" s="4">
        <v>154</v>
      </c>
      <c t="s" r="C34" s="4">
        <v>165</v>
      </c>
    </row>
    <row spans="1:3" r="35">
      <c t="s" r="A35" s="4">
        <v>148</v>
      </c>
    </row>
    <row spans="1:3" r="36">
      <c t="s" r="A36" s="3">
        <v>56</v>
      </c>
    </row>
    <row spans="1:3" r="37">
      <c t="s" r="A37" s="4">
        <v>166</v>
      </c>
      <c t="n" r="B37" s="7">
        <v>116827810</v>
      </c>
      <c t="n" r="C37" s="7">
        <v>1067524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167</v>
      </c>
      <c t="s" r="B1" s="2">
        <v>1</v>
      </c>
    </row>
    <row spans="1:3" r="2">
      <c t="s" r="B2" s="2">
        <v>28</v>
      </c>
      <c t="s" r="C2" s="2">
        <v>29</v>
      </c>
    </row>
    <row spans="1:3" r="3">
      <c t="s" r="A3" s="3">
        <v>168</v>
      </c>
    </row>
    <row spans="1:3" r="4">
      <c t="s" r="A4" s="4">
        <v>169</v>
      </c>
      <c t="n" r="B4" s="7">
        <v>274965</v>
      </c>
      <c t="n" r="C4" s="7">
        <v>133007</v>
      </c>
    </row>
    <row spans="1:3" r="5">
      <c t="s" r="A5" s="3">
        <v>170</v>
      </c>
    </row>
    <row spans="1:3" r="6">
      <c t="s" r="A6" s="4">
        <v>171</v>
      </c>
      <c t="n" r="B6" s="6">
        <v>3147327</v>
      </c>
      <c t="n" r="C6" s="6">
        <v>2821666</v>
      </c>
    </row>
    <row spans="1:3" r="7">
      <c t="s" r="A7" s="4">
        <v>172</v>
      </c>
      <c t="n" r="B7" s="6">
        <v>338595</v>
      </c>
      <c t="n" r="C7" s="6">
        <v>305679</v>
      </c>
    </row>
    <row spans="1:3" r="8">
      <c t="s" r="A8" s="4">
        <v>173</v>
      </c>
      <c t="n" r="B8" s="6">
        <v>27293</v>
      </c>
      <c t="n" r="C8" s="6">
        <v>29920</v>
      </c>
    </row>
    <row spans="1:3" r="9">
      <c t="s" r="A9" s="4">
        <v>174</v>
      </c>
      <c t="n" r="B9" s="6">
        <v>3513215</v>
      </c>
      <c t="n" r="C9" s="6">
        <v>3157265</v>
      </c>
    </row>
    <row spans="1:3" r="10">
      <c t="s" r="A10" s="4">
        <v>175</v>
      </c>
      <c t="n" r="B10" s="6">
        <v>-3238250</v>
      </c>
      <c t="n" r="C10" s="6">
        <v>-3024258</v>
      </c>
    </row>
    <row spans="1:3" r="11">
      <c t="s" r="A11" s="3">
        <v>176</v>
      </c>
    </row>
    <row spans="1:3" r="12">
      <c t="s" r="A12" s="4">
        <v>177</v>
      </c>
      <c t="n" r="B12" s="6">
        <v>10358000</v>
      </c>
      <c t="n" r="C12" s="6">
        <v>24933097</v>
      </c>
    </row>
    <row spans="1:3" r="13">
      <c t="s" r="A13" s="4">
        <v>178</v>
      </c>
      <c t="n" r="B13" s="6">
        <v>-306844</v>
      </c>
      <c t="n" r="C13" s="6">
        <v>41091</v>
      </c>
    </row>
    <row spans="1:3" r="14">
      <c t="s" r="A14" s="3">
        <v>179</v>
      </c>
    </row>
    <row spans="1:3" r="15">
      <c t="s" r="A15" s="4">
        <v>177</v>
      </c>
      <c t="n" r="B15" s="6">
        <v>1695698</v>
      </c>
      <c t="n" r="C15" s="6">
        <v>-1878935</v>
      </c>
    </row>
    <row spans="1:3" r="16">
      <c t="s" r="A16" s="4">
        <v>178</v>
      </c>
      <c t="n" r="B16" s="6">
        <v>81567</v>
      </c>
      <c t="n" r="C16" s="6">
        <v>-122867</v>
      </c>
    </row>
    <row spans="1:3" r="17">
      <c t="s" r="A17" s="3">
        <v>180</v>
      </c>
    </row>
    <row spans="1:3" r="18">
      <c t="s" r="A18" s="4">
        <v>181</v>
      </c>
      <c t="n" r="C18" s="6">
        <v>170</v>
      </c>
    </row>
    <row spans="1:3" r="19">
      <c t="s" r="A19" s="4">
        <v>182</v>
      </c>
      <c t="n" r="B19" s="6">
        <v>-107158</v>
      </c>
      <c t="n" r="C19" s="6">
        <v>-18448</v>
      </c>
    </row>
    <row spans="1:3" r="20">
      <c t="s" r="A20" s="4">
        <v>183</v>
      </c>
      <c t="n" r="B20" s="6">
        <v>11721263</v>
      </c>
      <c t="n" r="C20" s="6">
        <v>22954108</v>
      </c>
    </row>
    <row spans="1:3" r="21">
      <c t="s" r="A21" s="4">
        <v>184</v>
      </c>
      <c t="n" r="B21" s="6">
        <v>8483013</v>
      </c>
      <c t="n" r="C21" s="6">
        <v>19929850</v>
      </c>
    </row>
    <row spans="1:3" r="22">
      <c t="s" r="A22" s="4">
        <v>185</v>
      </c>
      <c t="n" r="B22" s="6">
        <v>449760</v>
      </c>
      <c t="n" r="C22" s="6">
        <v>124849</v>
      </c>
    </row>
    <row spans="1:3" r="23">
      <c t="s" r="A23" s="4">
        <v>186</v>
      </c>
      <c t="n" r="B23" s="7">
        <v>8033253</v>
      </c>
      <c t="n" r="C23" s="7">
        <v>19805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5"/>
    <col customWidth="1" max="2" min="2" width="26"/>
    <col customWidth="1" max="3" min="3" width="34"/>
    <col customWidth="1" max="4" min="4" width="33"/>
    <col customWidth="1" max="5" min="5" width="25"/>
    <col customWidth="1" max="6" min="6" width="14"/>
  </cols>
  <sheetData>
    <row spans="1:6" r="1">
      <c t="s" r="A1" s="1">
        <v>187</v>
      </c>
      <c t="s" r="B1" s="2">
        <v>188</v>
      </c>
      <c t="s" r="C1" s="2">
        <v>189</v>
      </c>
      <c t="s" r="D1" s="2">
        <v>190</v>
      </c>
      <c t="s" r="E1" s="2">
        <v>191</v>
      </c>
      <c t="s" r="F1" s="2">
        <v>192</v>
      </c>
    </row>
    <row spans="1:6" r="2">
      <c t="s" r="A2" s="4">
        <v>193</v>
      </c>
      <c t="n" r="B2" s="7">
        <v>61875986</v>
      </c>
      <c t="n" r="C2" s="7">
        <v>53263359</v>
      </c>
      <c t="n" r="E2" s="7">
        <v>2216299</v>
      </c>
      <c t="n" r="F2" s="7">
        <v>117355644</v>
      </c>
    </row>
    <row spans="1:6" r="3">
      <c t="s" r="A3" s="4">
        <v>194</v>
      </c>
      <c t="n" r="B3" s="6">
        <v>1855905</v>
      </c>
      <c t="n" r="F3" s="6">
        <v>1855905</v>
      </c>
    </row>
    <row spans="1:6" r="4">
      <c t="s" r="A4" s="4">
        <v>195</v>
      </c>
      <c t="n" r="B4" s="6">
        <v>-9794173</v>
      </c>
      <c t="n" r="C4" s="6">
        <v>-2642594</v>
      </c>
      <c t="n" r="E4" s="6">
        <v>-324828</v>
      </c>
      <c t="n" r="F4" s="6">
        <v>-12761595</v>
      </c>
    </row>
    <row spans="1:6" r="5">
      <c t="s" r="A5" s="4">
        <v>196</v>
      </c>
      <c t="n" r="B5" s="6">
        <v>9219300</v>
      </c>
      <c t="n" r="C5" s="6">
        <v>10260684</v>
      </c>
      <c t="n" r="D5" s="7">
        <v>-21</v>
      </c>
      <c t="n" r="E5" s="6">
        <v>449887</v>
      </c>
      <c t="n" r="F5" s="6">
        <v>19929850</v>
      </c>
    </row>
    <row spans="1:6" r="6">
      <c t="s" r="A6" s="4">
        <v>197</v>
      </c>
      <c t="n" r="B6" s="6">
        <v>-124849</v>
      </c>
      <c t="n" r="D6" s="6">
        <v>124849</v>
      </c>
    </row>
    <row spans="1:6" r="7">
      <c t="s" r="A7" s="4">
        <v>198</v>
      </c>
      <c t="n" r="D7" s="6">
        <v>-124828</v>
      </c>
      <c t="n" r="E7" s="6">
        <v>124828</v>
      </c>
    </row>
    <row spans="1:6" r="8">
      <c t="s" r="A8" s="4">
        <v>199</v>
      </c>
      <c t="n" r="B8" s="6">
        <v>63032169</v>
      </c>
      <c t="n" r="C8" s="6">
        <v>60881449</v>
      </c>
      <c t="n" r="E8" s="6">
        <v>2466186</v>
      </c>
      <c t="n" r="F8" s="6">
        <v>126379804</v>
      </c>
    </row>
    <row spans="1:6" r="9">
      <c t="s" r="A9" s="4">
        <v>194</v>
      </c>
      <c t="n" r="B9" s="6">
        <v>11607000</v>
      </c>
      <c t="n" r="F9" s="6">
        <v>11607000</v>
      </c>
    </row>
    <row spans="1:6" r="10">
      <c t="s" r="A10" s="4">
        <v>195</v>
      </c>
      <c t="n" r="B10" s="6">
        <v>-4184044</v>
      </c>
      <c t="n" r="C10" s="6">
        <v>-6927773</v>
      </c>
      <c t="n" r="E10" s="6">
        <v>-450037</v>
      </c>
      <c t="n" r="F10" s="6">
        <v>-11561854</v>
      </c>
    </row>
    <row spans="1:6" r="11">
      <c t="s" r="A11" s="4">
        <v>196</v>
      </c>
      <c t="n" r="B11" s="6">
        <v>3442788</v>
      </c>
      <c t="n" r="C11" s="6">
        <v>4822515</v>
      </c>
      <c t="n" r="D11" s="6">
        <v>277</v>
      </c>
      <c t="n" r="E11" s="6">
        <v>217433</v>
      </c>
      <c t="n" r="F11" s="6">
        <v>8483013</v>
      </c>
    </row>
    <row spans="1:6" r="12">
      <c t="s" r="A12" s="4">
        <v>197</v>
      </c>
      <c t="n" r="B12" s="6">
        <v>-447694</v>
      </c>
      <c t="n" r="C12" s="6">
        <v>-2066</v>
      </c>
      <c t="n" r="D12" s="6">
        <v>449760</v>
      </c>
    </row>
    <row spans="1:6" r="13">
      <c t="s" r="A13" s="4">
        <v>198</v>
      </c>
      <c t="n" r="D13" s="7">
        <v>-450037</v>
      </c>
      <c t="n" r="E13" s="6">
        <v>450037</v>
      </c>
    </row>
    <row spans="1:6" r="14">
      <c t="s" r="A14" s="4">
        <v>200</v>
      </c>
      <c t="n" r="B14" s="7">
        <v>73450219</v>
      </c>
      <c t="n" r="C14" s="7">
        <v>58774125</v>
      </c>
      <c t="n" r="E14" s="7">
        <v>2683619</v>
      </c>
      <c t="n" r="F14" s="7">
        <v>13490796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Statements Of Financial Conditi</vt:lpstr>
      <vt:lpstr>Statements Of Financial Condit3</vt:lpstr>
      <vt:lpstr>Condensed Schedule Of Investmen</vt:lpstr>
      <vt:lpstr>Condensed Schedule Of Investme5</vt:lpstr>
      <vt:lpstr>Condensed Schedule Of Investme6</vt:lpstr>
      <vt:lpstr>Condensed Schedule Of Investme7</vt:lpstr>
      <vt:lpstr>Statements Of Operations</vt:lpstr>
      <vt:lpstr>Statements Of Changes In Partne</vt:lpstr>
      <vt:lpstr>Statements Of Financial Highlig</vt:lpstr>
      <vt:lpstr>Organization</vt:lpstr>
      <vt:lpstr>Summary Of Significant Accounti</vt:lpstr>
      <vt:lpstr>Profit Share Allocation</vt:lpstr>
      <vt:lpstr>Due From_To Brokers</vt:lpstr>
      <vt:lpstr>Trading Activities</vt:lpstr>
      <vt:lpstr>Derivative Instruments</vt:lpstr>
      <vt:lpstr>Financial Highlights</vt:lpstr>
      <vt:lpstr>Capital Withdrawal Payable To G</vt:lpstr>
      <vt:lpstr>Subsequent Events</vt:lpstr>
      <vt:lpstr>Summary Of Significant Accoun20</vt:lpstr>
      <vt:lpstr>Summary Of Significant Accoun21</vt:lpstr>
      <vt:lpstr>Derivative Instruments (Tables)</vt:lpstr>
      <vt:lpstr>Organization (Narrative) (Detai</vt:lpstr>
      <vt:lpstr>Summary Of Significant Accoun24</vt:lpstr>
      <vt:lpstr>Summary Of Significant Accoun25</vt:lpstr>
      <vt:lpstr>Profit Share Allocation (Narrat</vt:lpstr>
      <vt:lpstr>Derivative Instruments (Narrati</vt:lpstr>
      <vt:lpstr>Derivative Instruments (Schedul</vt:lpstr>
      <vt:lpstr>Derivative Instruments (Sched29</vt:lpstr>
      <vt:lpstr>Derivative Instruments (Sched30</vt:lpstr>
      <vt:lpstr>Derivative Instruments (Sched31</vt:lpstr>
      <vt:lpstr>Derivative Instruments (Offsett</vt:lpstr>
      <vt:lpstr>Derivative Instruments (Offse33</vt:lpstr>
      <vt:lpstr>Capital Withdrawal Payable To34</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46:27Z</dcterms:created>
  <dcterms:modified xmlns:dcterms="http://purl.org/dc/terms/" xmlns:xsi="http://www.w3.org/2001/XMLSchema-instance" xsi:type="dcterms:W3CDTF">2016-03-29T16:46:27Z</dcterms:modified>
  <dc:title xmlns:dc="http://purl.org/dc/elements/1.1/">Untitled</dc:title>
  <dc:description xmlns:dc="http://purl.org/dc/elements/1.1/"/>
  <dc:subject xmlns:dc="http://purl.org/dc/elements/1.1/"/>
  <cp:keywords/>
  <cp:category/>
</cp:coreProperties>
</file>